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Consolidated Balance Sheet Comp" sheetId="8" state="visible" r:id="rId8"/>
    <sheet xmlns:r="http://schemas.openxmlformats.org/officeDocument/2006/relationships" name="Bank Borrowing" sheetId="9" state="visible" r:id="rId9"/>
    <sheet xmlns:r="http://schemas.openxmlformats.org/officeDocument/2006/relationships" name="Leases" sheetId="10" state="visible" r:id="rId10"/>
    <sheet xmlns:r="http://schemas.openxmlformats.org/officeDocument/2006/relationships" name="Business Combination" sheetId="11" state="visible" r:id="rId11"/>
    <sheet xmlns:r="http://schemas.openxmlformats.org/officeDocument/2006/relationships" name="Acquisition-Related Intangible " sheetId="12" state="visible" r:id="rId12"/>
    <sheet xmlns:r="http://schemas.openxmlformats.org/officeDocument/2006/relationships" name="Common Stock and Employee Stock"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Employee Benefit Plans" sheetId="18" state="visible" r:id="rId18"/>
    <sheet xmlns:r="http://schemas.openxmlformats.org/officeDocument/2006/relationships" name="Summary of Business and Signi_2" sheetId="19" state="visible" r:id="rId19"/>
    <sheet xmlns:r="http://schemas.openxmlformats.org/officeDocument/2006/relationships" name="Summary of Business and Signi_3" sheetId="20" state="visible" r:id="rId20"/>
    <sheet xmlns:r="http://schemas.openxmlformats.org/officeDocument/2006/relationships" name="Consolidated Balance Sheet Co_2" sheetId="21" state="visible" r:id="rId21"/>
    <sheet xmlns:r="http://schemas.openxmlformats.org/officeDocument/2006/relationships" name="Leases (Tables)" sheetId="22" state="visible" r:id="rId22"/>
    <sheet xmlns:r="http://schemas.openxmlformats.org/officeDocument/2006/relationships" name="Business Combination (Tables)" sheetId="23" state="visible" r:id="rId23"/>
    <sheet xmlns:r="http://schemas.openxmlformats.org/officeDocument/2006/relationships" name="Acquisition-Related Intangibl_2" sheetId="24" state="visible" r:id="rId24"/>
    <sheet xmlns:r="http://schemas.openxmlformats.org/officeDocument/2006/relationships" name="Common Stock and Employee Sto_2"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et Loss Per Share Attributab_2" sheetId="28" state="visible" r:id="rId28"/>
    <sheet xmlns:r="http://schemas.openxmlformats.org/officeDocument/2006/relationships" name="Summary of Business and Signi_4" sheetId="29" state="visible" r:id="rId29"/>
    <sheet xmlns:r="http://schemas.openxmlformats.org/officeDocument/2006/relationships" name="Summary of Business and Signi_5" sheetId="30" state="visible" r:id="rId30"/>
    <sheet xmlns:r="http://schemas.openxmlformats.org/officeDocument/2006/relationships" name="Summary of Business and Signi_6" sheetId="31" state="visible" r:id="rId31"/>
    <sheet xmlns:r="http://schemas.openxmlformats.org/officeDocument/2006/relationships" name="Summary of Business and Signi_7" sheetId="32" state="visible" r:id="rId32"/>
    <sheet xmlns:r="http://schemas.openxmlformats.org/officeDocument/2006/relationships" name="Summary of Business and Signi_8" sheetId="33" state="visible" r:id="rId33"/>
    <sheet xmlns:r="http://schemas.openxmlformats.org/officeDocument/2006/relationships" name="Consolidated Balance Sheet Co_3" sheetId="34" state="visible" r:id="rId34"/>
    <sheet xmlns:r="http://schemas.openxmlformats.org/officeDocument/2006/relationships" name="Consolidated Balance Sheet Co_4" sheetId="35" state="visible" r:id="rId35"/>
    <sheet xmlns:r="http://schemas.openxmlformats.org/officeDocument/2006/relationships" name="Consolidated Balance Sheet Co_5" sheetId="36" state="visible" r:id="rId36"/>
    <sheet xmlns:r="http://schemas.openxmlformats.org/officeDocument/2006/relationships" name="Bank Borrowing - Additional Inf" sheetId="37" state="visible" r:id="rId37"/>
    <sheet xmlns:r="http://schemas.openxmlformats.org/officeDocument/2006/relationships" name="Leases - Schedule of Lease Cost" sheetId="38" state="visible" r:id="rId38"/>
    <sheet xmlns:r="http://schemas.openxmlformats.org/officeDocument/2006/relationships" name="Leases - Schedule of Supplement" sheetId="39" state="visible" r:id="rId39"/>
    <sheet xmlns:r="http://schemas.openxmlformats.org/officeDocument/2006/relationships" name="Leases - Schedule of Weighted-A" sheetId="40" state="visible" r:id="rId40"/>
    <sheet xmlns:r="http://schemas.openxmlformats.org/officeDocument/2006/relationships" name="Leases - Schedule of Future Min" sheetId="41" state="visible" r:id="rId41"/>
    <sheet xmlns:r="http://schemas.openxmlformats.org/officeDocument/2006/relationships" name="Leases - Additional Information" sheetId="42" state="visible" r:id="rId42"/>
    <sheet xmlns:r="http://schemas.openxmlformats.org/officeDocument/2006/relationships" name="Business Combination - Addition" sheetId="43" state="visible" r:id="rId43"/>
    <sheet xmlns:r="http://schemas.openxmlformats.org/officeDocument/2006/relationships" name="Business Combination - Summary " sheetId="44" state="visible" r:id="rId44"/>
    <sheet xmlns:r="http://schemas.openxmlformats.org/officeDocument/2006/relationships" name="Acquisition-Related Intangibl_3" sheetId="45" state="visible" r:id="rId45"/>
    <sheet xmlns:r="http://schemas.openxmlformats.org/officeDocument/2006/relationships" name="Acquisition-Related Intangibl_4" sheetId="46" state="visible" r:id="rId46"/>
    <sheet xmlns:r="http://schemas.openxmlformats.org/officeDocument/2006/relationships" name="Acquisition-Related Intangibl_5" sheetId="47" state="visible" r:id="rId47"/>
    <sheet xmlns:r="http://schemas.openxmlformats.org/officeDocument/2006/relationships" name="Common Stock and Employee Sto_3" sheetId="48" state="visible" r:id="rId48"/>
    <sheet xmlns:r="http://schemas.openxmlformats.org/officeDocument/2006/relationships" name="Common Stock and Employee Sto_4" sheetId="49" state="visible" r:id="rId49"/>
    <sheet xmlns:r="http://schemas.openxmlformats.org/officeDocument/2006/relationships" name="Common Stock and Employee Sto_5" sheetId="50" state="visible" r:id="rId50"/>
    <sheet xmlns:r="http://schemas.openxmlformats.org/officeDocument/2006/relationships" name="Common Stock and Employee Sto_6" sheetId="51" state="visible" r:id="rId51"/>
    <sheet xmlns:r="http://schemas.openxmlformats.org/officeDocument/2006/relationships" name="Common Stock and Employee Sto_7" sheetId="52" state="visible" r:id="rId52"/>
    <sheet xmlns:r="http://schemas.openxmlformats.org/officeDocument/2006/relationships" name="Common Stock and Employee Sto_8" sheetId="53" state="visible" r:id="rId53"/>
    <sheet xmlns:r="http://schemas.openxmlformats.org/officeDocument/2006/relationships" name="Fair Value Measurements - Addi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Income Taxes - Components of Lo" sheetId="57" state="visible" r:id="rId57"/>
    <sheet xmlns:r="http://schemas.openxmlformats.org/officeDocument/2006/relationships" name="Income Taxes - Components of Pr" sheetId="58" state="visible" r:id="rId58"/>
    <sheet xmlns:r="http://schemas.openxmlformats.org/officeDocument/2006/relationships" name="Income Taxes - Schedule of Reco" sheetId="59" state="visible" r:id="rId59"/>
    <sheet xmlns:r="http://schemas.openxmlformats.org/officeDocument/2006/relationships" name="Income Taxes - Significant Comp" sheetId="60" state="visible" r:id="rId60"/>
    <sheet xmlns:r="http://schemas.openxmlformats.org/officeDocument/2006/relationships" name="Income Taxes - Additional Infor" sheetId="61" state="visible" r:id="rId61"/>
    <sheet xmlns:r="http://schemas.openxmlformats.org/officeDocument/2006/relationships" name="Income Taxes - Summary of Chang"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Employee Benefit Plans - Additi" sheetId="65" state="visible" r:id="rId65"/>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Jan. 31, 2021</t>
        </is>
      </c>
      <c r="C2" s="2" t="inlineStr">
        <is>
          <t>Mar. 05, 2021</t>
        </is>
      </c>
      <c r="D2" s="2" t="inlineStr">
        <is>
          <t>Jul.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LAN</t>
        </is>
      </c>
    </row>
    <row r="10">
      <c r="A10" s="4" t="inlineStr">
        <is>
          <t>Entity Registrant Name</t>
        </is>
      </c>
      <c r="B10" s="4" t="inlineStr">
        <is>
          <t>ANAPLAN, INC.</t>
        </is>
      </c>
    </row>
    <row r="11">
      <c r="A11" s="4" t="inlineStr">
        <is>
          <t>Entity Central Index Key</t>
        </is>
      </c>
      <c r="B11" s="4" t="inlineStr">
        <is>
          <t>0001540755</t>
        </is>
      </c>
    </row>
    <row r="12">
      <c r="A12" s="4" t="inlineStr">
        <is>
          <t>Current Fiscal Year End Date</t>
        </is>
      </c>
      <c r="B12" s="4" t="inlineStr">
        <is>
          <t>--01-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mall Business</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File Number</t>
        </is>
      </c>
      <c r="B21" s="4" t="inlineStr">
        <is>
          <t>001-38698</t>
        </is>
      </c>
    </row>
    <row r="22">
      <c r="A22" s="4" t="inlineStr">
        <is>
          <t>Entity Tax Identification Number</t>
        </is>
      </c>
      <c r="B22" s="4" t="inlineStr">
        <is>
          <t>27-0897861</t>
        </is>
      </c>
    </row>
    <row r="23">
      <c r="A23" s="4" t="inlineStr">
        <is>
          <t>Entity Address, Address Line One</t>
        </is>
      </c>
      <c r="B23" s="4" t="inlineStr">
        <is>
          <t>50 Hawthorne Street</t>
        </is>
      </c>
    </row>
    <row r="24">
      <c r="A24" s="4" t="inlineStr">
        <is>
          <t>Entity Address, City or Town</t>
        </is>
      </c>
      <c r="B24" s="4" t="inlineStr">
        <is>
          <t>San Francisco</t>
        </is>
      </c>
    </row>
    <row r="25">
      <c r="A25" s="4" t="inlineStr">
        <is>
          <t>Entity Address, State or Province</t>
        </is>
      </c>
      <c r="B25" s="4" t="inlineStr">
        <is>
          <t>CA</t>
        </is>
      </c>
    </row>
    <row r="26">
      <c r="A26" s="4" t="inlineStr">
        <is>
          <t>Entity Address, Postal Zip Code</t>
        </is>
      </c>
      <c r="B26" s="4" t="inlineStr">
        <is>
          <t>94105</t>
        </is>
      </c>
    </row>
    <row r="27">
      <c r="A27" s="4" t="inlineStr">
        <is>
          <t>City Area Code</t>
        </is>
      </c>
      <c r="B27" s="4" t="inlineStr">
        <is>
          <t>415</t>
        </is>
      </c>
    </row>
    <row r="28">
      <c r="A28" s="4" t="inlineStr">
        <is>
          <t>Local Phone Number</t>
        </is>
      </c>
      <c r="B28" s="4" t="inlineStr">
        <is>
          <t>742-8199</t>
        </is>
      </c>
    </row>
    <row r="29">
      <c r="A29" s="4" t="inlineStr">
        <is>
          <t>Entity Interactive Data Current</t>
        </is>
      </c>
      <c r="B29" s="4" t="inlineStr">
        <is>
          <t>Yes</t>
        </is>
      </c>
    </row>
    <row r="30">
      <c r="A30" s="4" t="inlineStr">
        <is>
          <t>Title of 12(b) Security</t>
        </is>
      </c>
      <c r="B30" s="4" t="inlineStr">
        <is>
          <t>Common Stock, par value $0.0001 per share</t>
        </is>
      </c>
    </row>
    <row r="31">
      <c r="A31" s="4" t="inlineStr">
        <is>
          <t>Security Exchange Name</t>
        </is>
      </c>
      <c r="B31" s="4" t="inlineStr">
        <is>
          <t>NYSE</t>
        </is>
      </c>
    </row>
    <row r="32">
      <c r="A32" s="4" t="inlineStr">
        <is>
          <t>Document Annual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row r="35">
      <c r="A35" s="4" t="inlineStr">
        <is>
          <t>Entity Common Stock, Shares Outstanding</t>
        </is>
      </c>
      <c r="C35" s="5" t="n">
        <v>143.7</v>
      </c>
    </row>
    <row r="36">
      <c r="A36" s="4" t="inlineStr">
        <is>
          <t>Entity Public Float</t>
        </is>
      </c>
      <c r="D36" s="6" t="n">
        <v>6040</v>
      </c>
    </row>
    <row r="37">
      <c r="A37" s="4" t="inlineStr">
        <is>
          <t>Documents Incorporated by Reference</t>
        </is>
      </c>
      <c r="B37" s="4" t="inlineStr">
        <is>
          <t>DOCUMENTS INCORPORATED BY REFERENCE Portions of the Registrant’s definitive Proxy Statement for the Registrant’s 2021 Annual Meeting of Stockholders are incorporated by reference in Part III of this Annual Report on Form 10-K to the extent stated herein. The Proxy Statement will be filed with the Securities and Exchange Commission pursuant to Regulation 14A within 120 days of the Registrant’s fiscal year ended January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 4) Leases The Company leases certain facilities under operating leases, and property and equipment under finance leases that expire from fiscal 2021 to 2028. The components of lease expense were as follows:
Year Ended January 31,
2021
2020
(In thousands)
Operating lease costs
$
10,060
$
10,748
Finance lease costs
Amortization of assets
$
8,510
$
5,737
Interest on lease liabilities
725
826
Total finance lease costs
$
9,235
$
6,563
Supplemental balance sheet information related to leases is as follows:
As of January 31,
2021
2020
(In thousands)
Operating leases:
Operating lease ROU assets
$
33,985
$
37,875
Operating lease liabilities, current portion
$
7,951
$
7,278
Operating lease liabilities, net of current portion
30,130
34,017
Total operating lease liabilities
$
38,081
$
41,295
Finance leases:
Property and equipment, gross
$
29,132
$
21,321
Less: accumulated depreciation
(15,876
)
(7,347
)
Property and equipment, net
$
13,256
$
13,974
Accrued expenses
$
8,031
$
6,956
Other noncurrent liabilities
5,761
7,261
Total finance lease liabilities
$
13,792
$
14,217
Weighted-average lease terms and discount rates are as follows:
As of January 31, 2021
Operating Leases
Finance Leases
Weighted-average remaining lease terms
4.8 years
1.8 years
Weighted-average discount rates
5.5%
4.4%
As of January 31, 2020
Operating Leases
Finance Leases
Weighted-average remaining lease terms
5.6 years
2.1 years
Weighted-average discount rates
5.6%
5.3%
Future minimum lease payments under operating leases and finance leases as of January 31, 2021 are as follows:
As of January 31, 2021
Operating Leases
Finance Leases
(In thousands)
Years ending January 31,
2022
$
9,944
$
8,613
2023
9,417
4,333
2024
8,459
1,326
2025
6,962
—
2026
6,871
—
Thereafter
2,694
—
Total lease payments
44,347
14,272
Less: amount representing interest
(5,811
)
(480
)
Less: leases less than 12 months
(455
)
—
Total lease liabilities
$
38,081
$
13,792
The Company enters into commitments to lease computer and office equipment for which the timing of the lease payments is not determined until the date of acceptance. As of January 31, 2021, the amounts related to these leases were approximately $ 7.4 three 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an. 31, 2021</t>
        </is>
      </c>
    </row>
    <row r="3">
      <c r="A3" s="3" t="inlineStr">
        <is>
          <t>Business Combinations [Abstract]</t>
        </is>
      </c>
    </row>
    <row r="4">
      <c r="A4" s="4" t="inlineStr">
        <is>
          <t>Business Combination</t>
        </is>
      </c>
      <c r="B4" s="4" t="inlineStr">
        <is>
          <t>(5) Business Combination On October 3, 2019, the Company acquired all outstanding shares of Mintigo Limited (Mintigo), an Israel-based company that provides a predictive analytics platform for marketing and sales. The acquisition of Mintigo is intended to enhance the predictive capabilities of the Company’s solutions. The following table summarizes the allocation of the purchase consideration to the fair value of the assets acquired and liabilities assumed:
(In thousands)
Cash
$
2,735
Other current and noncurrent assets
1,793
Intangible assets
7,300
Goodwill
32,379
Deferred revenue
(2,100
)
Other current and noncurrent liabilities
(5,880
)
Total purchase consideration
$
36,227
The intangible assets acquired consist of developed technology of $5.2 million, and customer relationships of $2.1 million and were assigned useful lives of 5 and 7 years, respectively. The fair value of the developed technology was determined utilizing the multi-period excess earning method, and the with-and-without method was utilized to determine the fair value of customer relationships. The excess of the purchase consideration over the fair value of net tangible and identifiable intangible assets acquired and liabilities assumed was recorded as goodwill, and is attributable to Mintigo’s workforce and the synergies expected to arise from the acquisition. The Company does not expect goodwill to be deductible for income tax purposes. Acquisition-related costs of approximately $1.3 million were included in general and administrative expenses during fiscal 2020 in the consolidated financial statements. The total cash consideration was $33.5 million, net of cash acquired of $2.7 million, and was fully paid in fiscal 2020. The consolidated financial statements Additionally, the Company entered into retention agreements with employees of Mintigo who joined the Company after the acquisition, totaling up to approximately $10.0 million. As payment of these retention agreements is contingent upon the continuous service of these employees with the Company, they are being accounted for as compensation over the required service period of three years commencing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Related Intangible Assets</t>
        </is>
      </c>
      <c r="B1" s="2" t="inlineStr">
        <is>
          <t>12 Months Ended</t>
        </is>
      </c>
    </row>
    <row r="2">
      <c r="B2" s="2" t="inlineStr">
        <is>
          <t>Jan. 31, 2021</t>
        </is>
      </c>
    </row>
    <row r="3">
      <c r="A3" s="3" t="inlineStr">
        <is>
          <t>Finite Lived Intangible Assets Net [Abstract]</t>
        </is>
      </c>
    </row>
    <row r="4">
      <c r="A4" s="4" t="inlineStr">
        <is>
          <t>Acquisition-Related Intangible Assets</t>
        </is>
      </c>
      <c r="B4" s="4" t="inlineStr">
        <is>
          <t>(6) Acquisition-Related Intangible Assets The components of identifiable intangible assets included in “Other noncurrent assets” are as follows:
As of January 31, 2021
Intangible Assets, Gross
Accumulated Amortization
Intangible Assets, Net
Remaining Amortization Periods
(In thousands)
Developed technology
$
5,200
$
(1,387
)
$
3,813
3.7 years
Customer relationships
2,976
(1,276
)
1,700
5.7 years
Total
$
8,176
$
(2,663
)
$
5,513
As of January 31, 2020
Intangible Assets, Gross
Accumulated Amortization
Intangible Assets, Net
Remaining Amortization Periods
(In thousands)
Developed technology
$
5,200
$
(346
)
$
4,854
4.8 years
Customer relationships
2,976
(977
)
1,999
6.8 years
Total
$
8,176
$
(1,323
)
$
6,853
Amortization expense of acquisition-related intangible assets was $1.3 million, $0.5 million and $0.2 million for fiscal 2021, 2020, and 2019, respectively. The expected future intangible assets amortization as of January 31, 2021 is as follows:
As of January 31, 2021
(In thousands)
Years ending January 31,
2022
$
1,340
2023
1,340
2024
1,340
2025
993
2026
300
Thereafter
200
Total future intangible assets amortization
$
5,5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Employee Stock Plans</t>
        </is>
      </c>
      <c r="B1" s="2" t="inlineStr">
        <is>
          <t>12 Months Ended</t>
        </is>
      </c>
    </row>
    <row r="2">
      <c r="B2" s="2" t="inlineStr">
        <is>
          <t>Jan. 31, 2021</t>
        </is>
      </c>
    </row>
    <row r="3">
      <c r="A3" s="3" t="inlineStr">
        <is>
          <t>Text Block [Abstract]</t>
        </is>
      </c>
    </row>
    <row r="4">
      <c r="A4" s="4" t="inlineStr">
        <is>
          <t>Common Stock and Employee Stock Plans</t>
        </is>
      </c>
      <c r="B4" s="4" t="inlineStr">
        <is>
          <t xml:space="preserve">(7) Common Stock and Employee Stock Plans As of January 31, 2021, the Company was authorized to issue 1,750,000,000 shares of common stock. Shares were reserved for future issuance as follows:
As of January 31,
2021
2020
(In thousands)
Outstanding stock options
6,600
10,198
Outstanding restricted stock units
8,558
10,260
Outstanding stock purchase rights
—
5
Shares available for future issuances under the 2018 Stock Plan
21,564
17,071
Shares available for future issuances under the 2018 ESPP
3,717
2,786
Total
40,439
40,320
2012 Stock Plan In March 2012, the Company adopted the 2012 Plan, under which officers, employees, and consultants may be granted various forms of equity incentive compensation at the discretion of the Board of Directors, including stock options, RSUs, and SPRs. The awards have varying terms, but generally vest over four years, and are issued at the fair value of the shares of common stock on the date of grant. In connection with the IPO, the 2012 Plan was terminated and . As of January 31, 2021, options to purchase and RSUs to convert to a total of 8.0 million shares of common stock were outstanding under the 2012 Plan pursuant to their original terms and no shares were available for future grant. 2018 Stock Plan In October 2018, the Company adopted the 2018 Plan, which became effective on October 11, 2018 and serves as the successor to the Company’s 2012 Plan, and provides various forms of equity incentive awards to the Company’s officers, employees and consultants at the discretion of the Board of Directors. The awards have varying terms, but generally vest over four years, and are issued at the fair value of the shares of common stock on the date of grant. As of January 31, 2021, options to purchase and RSUs to convert to a total of 7.1 million shares of common stock were outstanding under the 2018 Plan. On the first day of each fiscal year of the Company during the term of the 2018 Plan, commencing on February 1, 2019 and ending on (and including) February 1, 2028, the aggregate number of common shares that may be issued under the 2018 Plan shall automatically increase by a number equal to the least of (a) 5% subject to anti-dilution adjustments or (c) a number of common shares determined by the Company’s board of directors. Employee Stock Purchase Plan In September 2018, the Company adopted the 2018 Employee Stock Purchase Plan (the ESPP), which became effective on October 12, 2018. The ESPP initially authorizes the issuance of 2,700,000 shares of the Company’s common stock pursuant to purchase rights granted to eligible employees. The number of shares of common stock available for sale under the ESPP also includes an annual increase on the first day of each fiscal year beginning on February 1, 2019, equal to the least of: (i) 1% of the outstanding shares of common stock as of the last day of the preceding fiscal year, (ii) 1,500,000 shares of stock subject to anti-dilution adjustments or (iii) such other amount as the board of directors may determine. Except for the initial offering period, the ESPP provides for 12-month offering periods beginning June 21 and December 21 of each year, and each offering period will consist of two six-month purchase periods. The initial offering period began October 12, 2018 and ended on December 20, 2019. On each purchase date, eligible employees will purchase the shares at a price per share equal to 85% of the lesser of (1) the fair market value of the Company’s stock on the offering date or (2) the fair market value of our stock on the purchase date For fiscal 2021, 0.4 million shares of common stock were purchased under the ESPP at a weighted-average price of $41.67 per share, and $7.8 million of stock-based compensation expense was recorded. During fiscal 2020, 1.2 million shares of common stock were purchased under the ESPP at a weighted-average price of $15.78 per share, and $5.9 million of stock-based compensation expense was recorded. During fiscal 2019, there was no common stock purchased under the ESPP, and $1.6 million of stock-based compensation expense was recorded. The Company accounted for the stock purchase rights under ESPP at the grant date (first day of the offering period) by valuing each purchase period separately. The Black-Scholes assumptions used to value the ESPP are as follows:
Year Ended January 31,
2021
2020
2019
ESPP:
Risk-free interest rate
0.09% - 2.05%
1.52% - 2.69%
2.51% - 2.69%
Expected term (years)
0.50 - 1.00
0.50 - 1.19
0.69 - 1.19
Expected volatility
34.9% - 64.0%
32.5% - 42.9%
32.5% - 34.9%
Expected dividend yield
—
—
—
Stock Purchase Rights (SPRs) with Recourse Notes SPRs have been issued in exchange for recourse promissory notes with the aggregate price of the underlying shares as the principal amount. The promissory notes are collateralized by the related common stock. Repayment is due between four and twelve years from the date of the promissory notes or earlier in certain circumstances. In addition, any proceeds from the sale of shares purchased with the notes must be applied to repay the outstanding note receivable balance. The Company has a right to repurchase the shares if the employee’s service period is not fulfilled or upon termination of employment at the original per share issuance price. The right of repurchase lapses over an employee service period which is typically four years with 25% vesting on the first anniversary of the vesting commencement date and 1/48 There were no SPRs issued since fiscal 2017. Shares underlying the SPRs are presented as outstanding on the consolidated balance sheets and consolidated statements of stockholders’ equity as the shares have voting and dividend rights and are thus considered legally outstanding. There were no outstanding SPRs as of January 31, 2021. During fiscal 2020 and 2019, an immaterial amount and 4.8 million of these underlying shares, respectively, have been excluded from the respective net loss per share calculations because the shares are considered contingently issuable and subject to repurchase. During fiscal 2021, 2020, and 2019, the recorded stock-based compensation expense related to the SPRs was immaterial. Share Repurchase There were no shares repurchased in fiscal 2021. During fiscal 2020 and 2019, the Company repurchased approximately 0.1 million unvested shares from one employee, and 0.2 million unvested shares from one employee, respectively The share repurchases took place upon termination of employment by cancelling the principal balance of the related note, plus any accrued interest from the date of purchase related to the unvested portion. Stock Options and Restricted Stock Units Stock options can be granted with an exercise price equal to or greater than the stock’s fair value at the date of grant. Most awards have 10-year terms and vest and become exercisable at a rate of 25% on the first anniversary of the vesting commencement date and 1/48 The Black-Scholes assumptions used to value the employee options at the grant dates are as follows:
Year Ended January 31,
2021
2020
2019
Stock Options:
Fair value of common stock
$37.61 - $59.91
$32.75 - $58.82
$7.12 - $25.10
Risk-free interest rate
0.36% - 1.40%
1.51% - 2.54%
2.68% - 3.00%
Expected term (years)
5.14 - 6.08
5.07 - 6.25
6.06 - 6.26
Expected volatility
36.9% - 40.3%
37.5% - 38.8%
37.0% - 37.8%
Expected dividend yield
—
—
—
These assumptions and estimates were determined as follows:
•
Fair Value of Common Stock. Prior to the IPO, the Company’s board of directors determined the fair value of its common stock using various valuation methodologies, including valuation analyses performed by third-party valuation firms. After the IPO, the Company uses the publicly quoted market closing price as reported on the New York Stock Exchange as the fair value of its common stock.
•
Risk-Free Interest Rate. The risk-free interest rate for the expected term of the options was based on the U.S. Treasury yield curve in effect at the time of the grant.
•
Expected Term. The expected term was estimated using the simplified approach, in which the expected term of an award is presumed to be the mid-point between the vesting date and the expiration date of the award, as the Company does not have sufficient historical data relating to stock-option exercises.
•
Expected Volatility. As there was no public market for the Company’s common stock prior to IPO, the Company has limited information on the volatility of its common stock. Accordingly, the expected volatility for the Company was estimated by taking the average historic price volatility for industry peers, consisting of several public companies in the Company’s industry which are either similar in size, stage of life cycle, or financial leverage, over a period equivalent to the expected term of the awards .
•
Expected Dividend Yield. The Company has never declared or paid any cash dividends and does not presently plan to pay cash dividends in the foreseeable future. As a result, an expected dividend yield of zero was used. A summary of stock option and RSU activities for fiscal 2021 is as follows:
Options Outstanding
RSUs Outstanding
Shares Available for Grant
Shares Subject to Options Outstanding
Weighted Average Exercise Price
Average Remaining Contractual Life (Years)
Aggregate Intrinsic Value
Shares
Weighted- Average Grant Date Fair Value
(in thousands, except weighted average exercise price, average remaining contractual life and weighted average grant date fair value)
Balance as of January 31, 2020
17,071
10,198
$
11.69
7.55
$
468,079
10,260
$
23.70
Shares authorized
6,775
-
-
-
-
-
-
Options granted
(422
)
422
38.47
-
-
-
-
Options exercised
-
(2,916
)
6.46
-
-
-
-
Options forfeited
1,104
(1,104
)
34.97
-
-
-
-
RSUs granted
(4,162
)
-
-
-
-
4,162
50.28
RSUs vested
-
-
-
-
-
(4,666
)
20.37
RSUs forfeited
1,198
-
-
-
-
(1,198
)
33.02
Balance as of January 31, 2021
21,564
6,600
$
11.83
6.85
$
362,149
8,558
$
37.15
Exercisable as of January 31, 2021
6,401
$
11.40
6.80
$
354,018
Vested and expected to vest as of January 31, 2021
4,521
$
8.13
6.41
$
264,776
7,416
The total intrinsic value of the options exercised during fiscal 2021, 2020, and 2019 was $129.5 million, $194.1 million, and $24.2 million, respectively. The intrinsic value is calculated as the difference between the fair value of the underlying common stock at the exercise date and the exercise price of the stock option. The weighted-average grant date fair value of options granted during fiscal 2021, 2020, and 2019 was $14.36, $13.87, and $5.48, respectively. As of January 31, 2021, unrecognized stock-based compensation cost related to outstanding unvested stock options that are expected to vest was $14.0 million, which is expected to be recognized over a weighted-average period of 2.1 years. RSUs granted under the 2012 Stock Plan (2012 Plan) vest upon the satisfaction of both a service condition and a liquidity condition. Both the service and liquidity conditions must be met for the expense to be recognized. The liquidity condition was satisfied upon completion of our IPO, and we recognized an expense of $29.9 million in the three months ended October 31, 2018 for the portion of the RSUs that had met the service condition as of such date. In connection with the IPO, the 2012 Plan was terminated and the number of shares of common stock reserved under the 2012 Plan that were not issued or subject to outstanding awards under the 2012 Plan on the IPO date were transferred to the 2018 Plan. The RSUs granted after the IPO under the 2018 Plan solely vest upon the satisfaction of a service condition. As of January 31, 2021, unrecognized stock-based compensation cost related to outstanding unvested RSUs that are expected to vest was $221.5 million, which is expected to be recognized over a weighted-average period of 2.8 years. Stock-Based Compensation The stock-based compensation expense, net of estimated forfeitures, by line item in the accompanying consolidated statements of comprehensive loss is summarized as follows:
Year Ended January 31,
2021
2020
2019
(In thousands)
Cost of subscription revenue
$
3,822
$
2,547
$
831
Cost of professional services revenue
2,481
2,199
851
Research and development
18,715
10,608
3,826
Sales and marketing
48,210
34,428
15,475
General and administrative
30,398
30,264
31,823
Total stock-based compensation expense
$
103,626
$
80,046
$
52,806
The Company’s estimated forfeiture rate is based on accumulated historical forfeiture data. The capitalized stock-based compensation expense relating to research and development expense was $3.5 million, $2.3 million, and $0.6 million during fiscal 202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 xml:space="preserve">(8)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Cash and cash equivalents included investments in money market funds of $240.0 million Other than the money market funds, the Company did not hold any assets or liabilities that are measured at fair value on a recurring basis as of January 31, 2021 or 2020. There were no transfers into or out of Level 1, Level 2, or Level 3 during fiscal 202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 xml:space="preserve">(9) Commitments and Contingencies Indemnifications The Company delivers its application over the Internet as a subscription service using a SaaS model. Each subscription is subject to the terms of the contractual arrangement with the customer and generally includes certain provisions for holding the customer harmless against and indemnifying the customer for costs, damages, losses, liabilities, and expenses arising from claims that the Company’s software infringes upon a copyright, trademark, or other trade secret rights, and third-party claims arising from the Company’s breach of the contract. The Company has not incurred any expense in defense or reimbursement of any of its customers for losses related to indemnification provisions, and no material claims against the Company are outstanding as of January 31, 2021 and 2020. The Company’s exposure under these indemnification provisions is generally capped at a fixed amount in many customer agreements and uncapped in others. Due primarily to the lack of history of prior indemnification claims and the unique facts and circumstances involved in each particular contractual arrangement, the Company has determined that potential costs related to indemnification are not probable or estimable and, as such, has not recorded a reserve for fiscal 20 2 1 , 20 20 , or 201 9 . Warranties The Company provides a warranty for the implementation services it performs for its subscription services to its customers for a period of 30 days after completion of the services. The Company’s services are generally warranted to conform to the specifications set forth in the related customer contract and published documentation.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termination of the contractual arrangement related to the nonconforming product services with a refund of the related fees paid. Accordingly, no amounts have been recorded. Legal Matters On August 24, 2020, a purported stockholder of the Company filed a putative securities class action complaint in the United States District Court for the Northern District of California, captioned Grobler v. Anaplan, Inc., et al., 3:20-cv-05959, against the Company and certain of the Company’s executive officers. The Court appointed a lead plaintiff on November 12, 2020, and on January 6, 2021, the lead plaintiff filed an amended complaint, captioned Sakkal v. Anaplan, Inc., et al. The amended complaint alleges violations of Section 10(b) and Section 20(a) of the Securities Exchange Act of 1934, as amended, purportedly on behalf of all persons who purchased Anaplan, Inc. securities between November 21, 2019, and February 26, 2020, inclusive. The claims are based upon allegations that the defendants misrepresented and/or omitted material information in certain of the Company’s prior public filings regarding the business, operations and prospects of the Company. The Company filed a motion to dismiss the amended complaint on March 8, 2021. At this point, no discovery has occurred in this case. The case is still in the preliminary stages, and it is not possible for the Company to quantify the extent of potential liability to the defendants, if any. The Company believes that the lawsuit lacks merit and intends to vigorously defend the action. The Company cannot predict the outcome of or is not able to reasonably estimate the amount or range of possible loss from the above described matter. From time to time, the Company is party to litigation and subject to claims incident to the ordinary course of business. As the Company’s growth continues, the Company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presently party to any legal proceedings that, in the opinion of management, if determined adversely to the Company, would individually or taken together have a material adverse effect on the Company’s business, operating results, financial condition, or cash flows. Other Contractual Commitments Other contractual commitments primarily consist of data center, cloud and IT operations related to our daily business operations. Future minimum payments under our non-cancelable purchase commitments are presented in the table below:
Purchase Obligations
(In thousands)
Year ending January 31,
2022
$
30,250
2023
30,912
2024
39,779
2025
37,271
2026
33,219
Thereafter
16,075
Total future minimum payments
$
187,506
The table above includes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10) Income Taxes The components of the loss before income taxes were as follows:
Year Ended January 31,
2021
2020
2019
(In thousands)
Domestic
$
(157,373
)
$
(115,107
)
$
(89,375
)
Foreign
7,497
(29,657
)
(38,432
)
Total
$
(149,876
)
$
(144,764
)
$
(127,807
) The provision for income taxes was as follows:
Year Ended January 31,
2021
2020
2019
(In thousands)
Current:
Federal
$
1,311
$
—
$
—
State
90
76
244
Foreign
288
1,741
2,078
Total current income tax expense
1,689
1,817
2,322
Deferred:
Federal
$
—
$
—
$
—
State
—
—
—
Foreign
2,402
2,636
887
Total deferred income tax expense
2,402
2,636
887
Total provision for income tax
$
4,091
$
4,453
$
3,209
A reconciliation of the U.S. federal statutory tax rate to the Company’s provision for income taxes was as follows:
Year Ended January 31,
2021
2020
2019
(In thousands)
U.S. federal taxes at statutory tax rate
$
(31,474
)
$
(30,400
)
$
(26,841
)
State taxes, net of federal benefit
(10,479
)
(9,427
)
(3,413
)
Stock-based compensation
(40,853
)
(40,628
)
(431
)
Change in valuation allowance
84,772
98,343
32,828
Foreign income taxed at various rates
(6,623
)
(5,986
)
1,984
Impact of provision to tax return adjustment
3,640
(9,382
)
240
Other
5,108
1,933
(1,158
)
Total
$
4,091
$
4,453
$
3,209
Significant components of net deferred tax assets are as follows:
As of January 31,
2021
2020
(In thousands)
Deferred tax assets:
Net operating losses
$
282,400
$
184,752
Stock-based compensation
13,984
18,234
Accruals and reserves
5,992
4,522
Depreciation and amortization
2,295
253
Lease liabilities
9,524
9,545
Deferred research and development costs
1,321
579
Gross deferred tax assets
315,516
217,885
Valuation allowance
(280,412
)
(189,737
)
Deferred tax liabilities:
Depreciation and amortization
(4,247
)
(3,647
)
Accruals and reserves
(2,583
)
(2,097
)
ROU assets
(7,291
)
(8,387
)
Deferred commissions
(27,098
)
(17,443
)
Gross deferred tax liabilities
(41,219
)
(31,574
)
Total net deferred tax liabilities
$
(6,115
)
$
(3,426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U.K. and Israel net deferred tax assets. The valuation allowance increased $90.7 million for fiscal 2021 and increased $110.0 million for fiscal 2020. As of January 31, 2021, the Company has net operating loss carryforwards for federal income tax purposes of $933.0 million available to reduce future income subject to income taxes. The federal net operating loss carryforwards will begin to expire, if not utilized, in fiscal 2029. In addition, the Company has $233.2 million and $330.4 million of net operating loss carryforwards available to reduce future taxable income subject to California state income taxes and all other applicable state jurisdictions, respectively. The California net operating loss carryforwards will begin to expire, if not utilized, in fiscal 2031 through fiscal 2040. The other states’ net operating loss carryforwards will begin to expire at various dates beginning in fiscal 2025 through fiscal 2040, if not utilized. The U.K. net operating loss carryforwards of $235.5 million do not expire. The federal and state net operating loss carryforwards may be subject to significant limitations under Section 382 and Section 383 of the Code and similar provisions under state law. The Tax Reform Act of 1986 contains provisions that limit the federal net operating loss carryforwards that may be used in any given year in the event of special occurrences, including significant ownership changes. The Company completed an analysis under Code Sections 382 and 383 through January 31, 2019 and concluded that the limitation on its ability to utilize its net operating loss carryforwards will not be material. If there were material ownership changes subsequent to the study, such changes could limit the Company’s ability to utilize its net operating loss carryforwards. Changes in our unrecognized tax benefits are summarized as follows:
As of January 31,
2021
2020
(In thousands)
Beginning balance
$
6,530
$
—
Additions for current year items
1,250
—
Mintigo acquisition
—
7,355
Lapse of statute of limitations
(1,519
)
(825
)
Ending balance
$
6,261
$
6,530
The Company does not expect any significant change in its unrecognized tax benefits during the next twelve month s that would be material to the consolidated financial statements because nearly all of the unrecognized tax benefits have been offset by a deferred tax asset, which has been reduced by a valuation allowance. The Company files income tax returns for U.S. federal income tax, several U.S. states, and other foreign jurisdictions. The Company’s most significant tax jurisdictions are the United States and the United Kingdom. The Company’s tax years for 2009 and forward are subject to examination by the federal tax authorities. The Company’s tax years for 2009 and forward are subject to examination by the state tax authorities. The Company’s tax years for 2011 and forward are subject to examination by the foreign tax authorities. The Company is currently under examination for income tax in Isra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1</t>
        </is>
      </c>
    </row>
    <row r="3">
      <c r="A3" s="3" t="inlineStr">
        <is>
          <t>Earnings Per Share [Abstract]</t>
        </is>
      </c>
    </row>
    <row r="4">
      <c r="A4" s="4" t="inlineStr">
        <is>
          <t>Net Loss Per Share Attributable to Common Stockholders</t>
        </is>
      </c>
      <c r="B4" s="4" t="inlineStr">
        <is>
          <t>(11) Net Loss Per Share Attributable to Common Stockholders The following table sets forth the computation of basic and diluted net loss per share attributable to common stockholders:
Year Ended January 31,
2021
2020
2019
(In thousands, except per share data)
Numerator:
Net loss
$
(153,967
)
$
(149,217
)
$
(131,016
)
Denominator:
Weighted-average shares used in computing net loss per share attributable to common stockholders, basic and diluted
139,499
129,799
53,328
Net loss per share attributable to common stockholders, basic and diluted
$
(1.10
)
$
(1.15
)
$
(2.46
) The potential shares of common stock that were excluded from the computation of diluted net loss per share attributable to common stockholders for the periods presented because including them would have been antidilutive are as follows:
As of January 31,
2021
2020
2019
(In thousands)
Stock options
6,600
10,198
14,986
Stock repurchase rights
—
5
4,776
Restricted stock units
8,558
10,260
10,894
Unvested shares subject to repurchase
—
6
24
Total
15,158
20,469
30,6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1</t>
        </is>
      </c>
    </row>
    <row r="3">
      <c r="A3" s="3" t="inlineStr">
        <is>
          <t>Postemployment Benefits [Abstract]</t>
        </is>
      </c>
    </row>
    <row r="4">
      <c r="A4" s="4" t="inlineStr">
        <is>
          <t>Employee Benefit Plans</t>
        </is>
      </c>
      <c r="B4" s="4" t="inlineStr">
        <is>
          <t xml:space="preserve">(12) Employee Benefit Plans On January 1, 2013, the Company initiated a savings and retirement plan for employees. The Company’s employee savings and retirement plan is qualified under Section 401 of the Internal Revenue Code. The plan is available to all regular employees on the Company’s U.S. payroll and provides employees with tax-deferred salary deductions and alternative investment options. Employees may contribute up to 90% of their salary up to the statutory prescribed annual limit. The Company also has a defined-contribution retirement plan or participates in government programs that covers substantially all employees in Australia, Canada, France, Germany, India, Israel, Japan, Malaysia, the Netherlands, the Philippin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1</t>
        </is>
      </c>
    </row>
    <row r="3">
      <c r="A3" s="3" t="inlineStr">
        <is>
          <t>Accounting Policies [Abstract]</t>
        </is>
      </c>
    </row>
    <row r="4">
      <c r="A4" s="4" t="inlineStr">
        <is>
          <t>Description of Business</t>
        </is>
      </c>
      <c r="B4" s="4" t="inlineStr">
        <is>
          <t xml:space="preserve">Description of Business Anaplan, Inc. (the Company or Anaplan) was incorporated in Delaware on July 9, 2009 and is headquartered in San Francisco, California, with offices in multiple U.S. and international locations.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t>
        </is>
      </c>
    </row>
    <row r="5">
      <c r="A5" s="4" t="inlineStr">
        <is>
          <t>Fiscal Year</t>
        </is>
      </c>
      <c r="B5" s="4" t="inlineStr">
        <is>
          <t xml:space="preserve">Fiscal Year The Company’s fiscal year ends on January 31. References to fiscal 2021, for example, refer to the fiscal year ended January 31, 2021. </t>
        </is>
      </c>
    </row>
    <row r="6">
      <c r="A6" s="4" t="inlineStr">
        <is>
          <t>Principles of Consolidation</t>
        </is>
      </c>
      <c r="B6" s="4" t="inlineStr">
        <is>
          <t xml:space="preserve">Principles of Consolidation The accompanying consolidated financial statements have been prepared in accordance with accounting principles generally accepted in the United States of America (U.S. GAAP) and include the accounts of the Company and its wholly owned subsidiaries (collectively, the Company). All significant intercompany balances and transactions have been eliminated in consolidation. Certain prior period amounts in the consolidated financial statements have been reclassified to conform to the current period’s presentation.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include, but are not limited to, the determination of revenue recognition, the period of benefit for deferred commissions, the fair value of intangibles and stock awards issued, and the allowance for credit losses. Actual results could differ from those estimat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pandemic, impact on the Company's customers, prospective customers, sales cycles, and employees, all of which are uncertain and cannot be predicted. During fiscal 2021, the Company assessed the impact of COVID-19, including its estimate of credit losses for accounts receivable. As of the filing date of consolidated financial statements, the Company is not aware of any specific event or circumstance that would require updating significant estimates or judgments or revising the carrying value of the Company's assets or liabilities as presented in the consolidated financial statements. These estimates may change as new events occur and additional information is obtained. Actual results could differ from those estimates and any such differences may be material to its consolidated financial statements.</t>
        </is>
      </c>
    </row>
    <row r="8">
      <c r="A8" s="4" t="inlineStr">
        <is>
          <t>Foreign Currency</t>
        </is>
      </c>
      <c r="B8" s="4" t="inlineStr">
        <is>
          <t xml:space="preserve">Foreign Currency The functional currency of the Company’s foreign subsidiaries is primarily their respective local currency. The Company translates all assets and liabilities of foreign subsidiaries to U.S. dollars at the current exchange rate as of the applicable consolidated balance sheet date. Revenue and expenses are translated at the average exchange rate prevailing during the period. The related unrealized gains and losses from foreign currency translation are recorded in accumulated other comprehensive loss as a separate component of stockholders’ equity. Foreign currency transaction gains were $3.8 million for fiscal 2021. Foreign currency transaction losses were $0.4 million and $1.4 million for fiscal 2020 and 201 9 , respectively, and are included in other income ( expense ) , net in the consolidated statements of comprehensive loss. </t>
        </is>
      </c>
    </row>
    <row r="9">
      <c r="A9" s="4" t="inlineStr">
        <is>
          <t>Cash and Cash Equivalents and Restricted Cash</t>
        </is>
      </c>
      <c r="B9" s="4" t="inlineStr">
        <is>
          <t xml:space="preserve">Cash and Cash Equivalents and Restricted Cash The Company considers all highly liquid investments with a maturity of three months or less when purchased to be cash equivalents. Cash and cash equivalents are stated at fair value. Restricted cash represents cash held to collateralize lease obligations. The balance of restricted cash at the end of fiscal 2021 and 2020 was immaterial. </t>
        </is>
      </c>
    </row>
    <row r="10">
      <c r="A10" s="4" t="inlineStr">
        <is>
          <t>Fair Value Measurement</t>
        </is>
      </c>
      <c r="B10" s="4" t="inlineStr">
        <is>
          <t xml:space="preserve">Fair Value Measurement The Company’s financial instruments, other than cash and restricted cash, consists principally of accounts receivable and accounts payable of which the fair value approximates the carrying value of these financial instruments because of their short-term nature. </t>
        </is>
      </c>
    </row>
    <row r="11">
      <c r="A11" s="4" t="inlineStr">
        <is>
          <t>Property and Equipment, net</t>
        </is>
      </c>
      <c r="B11" s="4" t="inlineStr">
        <is>
          <t>Property and Equipment, net Property and equipment are stated at cost less accumulated depreciation. Depreciation is calculated using the straight-line method over the estimated useful lives of the related assets, which is two or three years</t>
        </is>
      </c>
    </row>
    <row r="12">
      <c r="A12" s="4" t="inlineStr">
        <is>
          <t>Business Combinations</t>
        </is>
      </c>
      <c r="B12" s="4" t="inlineStr">
        <is>
          <t xml:space="preserve">Business Combinations The Company uses its best estimates and assumptions to assign fair value to the tangible and intangible assets acquired and liabilities assumed as of the acquisition date.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comprehensive loss. </t>
        </is>
      </c>
    </row>
    <row r="13">
      <c r="A13" s="4" t="inlineStr">
        <is>
          <t>Goodwill, Intangible Assets and Other Long-Lived Assets</t>
        </is>
      </c>
      <c r="B13" s="4" t="inlineStr">
        <is>
          <t>Goodwill, Intangible Assets and Other Long-Lived Assets The Company performs a qualitative assessment on goodwill at least annually, during the fourth quarte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Acquisition-related intangible assets with finite lives are amortized over their estimated useful lives. The Company evaluates long-lived assets , including property, equipment and leasehold improvements and other intangible assets subject to amortization, for recoverability whenever events or changes in circumstances indicate that the carrying value of an asset or asset group may not be recoverable based on expected future cash flows attributable to that asset or asset group. Recoverability of assets held and used is measured by comparison of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material impairment charges recognized related to goodwill, intangible assets, or other long-lived assets during fiscal 2021, 2020, and 2019.</t>
        </is>
      </c>
    </row>
    <row r="14">
      <c r="A14" s="4" t="inlineStr">
        <is>
          <t>Leases</t>
        </is>
      </c>
      <c r="B14" s="4" t="inlineStr">
        <is>
          <t>Leases The Company adopted Accounting Standards Codification Topic 842 (ASC 842), Leases, effective February 1, 2019, using the effective date transition method, which applies the provisions of the new guidance at the effective date without adjusting the comparative periods presented. The Company determines if an arrangement is a lease at inception. The Company’s lease agreements do not contain any material options to extend or terminate leases, any material residual value guarantees, any material restrictions or covenants, or any material variable lease payments. Any variable lease payments consist of common area maintenance, taxes and other costs and are expensed as incurred. ROU assets represent the Company’s right to use an underlying asset for the lease term and lease liabilities represent the obligation to make lease payments arising from the lease. Operating lease ROU assets and liabilities are recognized based on the present value of lease payments over the lease term at the commencement date. In determining the present value of lease payments, the Company uses its country specific incremental borrowing rate based on the information available at the lease commencement date, including the lease term, for operating leases. The incremental borrowing rate is a hypothetical rate based on the Company’s understanding of what its credit rating would be within each country. The operating lease ROU asset was valued at the amount of the lease liabilities adjusted for the remaining balance of unamortized lease incentives, prepaid rent, and deferred rent. Finance lease ROU assets and liabilities are recognized based on the carrying amount of the lease assets and lease liabilities. The finance lease ROU asset also includes any remaining unamortized initial direct costs. Lease expense is recognized on a straight-line basis over the lease term.</t>
        </is>
      </c>
    </row>
    <row r="15">
      <c r="A15" s="4" t="inlineStr">
        <is>
          <t>Concentration of Risk and Significant Customers</t>
        </is>
      </c>
      <c r="B15" s="4" t="inlineStr">
        <is>
          <t>Concentration of Risk and Significant Customers Financial instruments that subject the Company to concentrations of credit risk consist primarily of cash and cash equivalents, restricted cash, and accounts receivable. The Company maintains its cash, cash equivalents, and restricted cash with high-quality financial institutions with investment-grade ratings. A majority of the cash balances are with U.S. banks and are insured to the extent defined by the Federal Deposit Insurance Corporation. The Company markets its subscription and services in the United States and in foreign countries through its direct sales force and partners. No customer accounted for more than 10% of total revenue for fiscal 2021, 2020, and 2019, or more than 10% of total accounts receivable as of January 31, 2021 and 2020.</t>
        </is>
      </c>
    </row>
    <row r="16">
      <c r="A16" s="4" t="inlineStr">
        <is>
          <t>Segment Information</t>
        </is>
      </c>
      <c r="B16" s="4" t="inlineStr">
        <is>
          <t>Segment Information The Company operates in one opera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Company’s long-lived assets by geographic area, which consist of property and equipment, net and operating lease right-of-use assets:
As of January 31,
2021
2020
(In thousands)
Long-lived assets
United States
$
61,111
$
67,104
United Kingdom
17,862
15,235
Other
6,615
4,175
Total
$
85,588
$
86,514
Revenue by geographical region is discussed below in the Revenue Recognition disclosures.</t>
        </is>
      </c>
    </row>
    <row r="17">
      <c r="A17" s="4" t="inlineStr">
        <is>
          <t>Accounts Receivable, net</t>
        </is>
      </c>
      <c r="B17" s="4" t="inlineStr">
        <is>
          <t>Accounts Receivable, net The Company adopted Accounting Standards Codification Topic 326 (ASC 326), Financial Instruments – Credit Losses, effective February 1, 2020 using a modified retrospective approach. Under AS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ccounts receivable deemed uncollectable are charged against the allowance for credit losses when identified. As of January 31, 2021 January 31, 2021</t>
        </is>
      </c>
    </row>
    <row r="18">
      <c r="A18" s="4" t="inlineStr">
        <is>
          <t>Revenue Recognition</t>
        </is>
      </c>
      <c r="B18" s="4" t="inlineStr">
        <is>
          <t xml:space="preserve">Revenue Recognition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The Company determine s revenue recognition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5. Recognition of the revenue when, or as, a performance obligation is satisfied Subscription Revenue The Company generates revenue primarily from sales of subscriptions to access its cloud-based business and execution planning platform. Subscription arrangements with customers do not provide the customer with the right to take possession of the software operating the platform. Instead, customers are granted continuous access to the platform over the contractual period. A time-elapsed method is used to measure progress because the Company’s obligation is to provide continuous service over the contractual period. Accordingly, the fixed consideration related to subscription revenue is recognized ratably over the contract term beginning on the date access to the platform is provided. The typical subscription term is two to three years and customers are generally invoiced in annual installments at the beginning of each year within the subscription period. Most contracts are non-cancelable over the contractual term. Some customers have the option to purchase additional subscrip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Professional Services Revenue Professional services revenue consists of fees associated with implementation or consultation services, and training. Professional services do not result in significant customization of the subscription service and are considered distinct. A substantial majority of the professional service contracts are recognized on a time and materials basis and the related revenue is recognized as the service hours are performed. For time and materials projects, the Company invoices for professional services as the work is incurred and in arrears. Contracts with Multiple Performance Obligations Most contracts with customers contain multiple performance obligations that are distinct and accounted for separately. The transaction price is allocated to the separate performance obligations on a relative standalone selling price (SSP) basis. The Company determines SSP for all performance obligations using observable inputs, such as standalone sales and historical contract pricing. SSP is consistent with the Company’s overall pricing objectives, taking into consideration the type of subscription services and professional and other services. SSP also reflects the amount the Company would charge for that performance obligation if it were sold separately in a standalone sale, and the price the Company would sell to similar customers in similar circumstances. Variable Consideration Revenue from sales is recorded based on the transaction price, which includes estimates of variable consideration. Variable consideration may exist where a customer has purchased professional services that are sold on a time and materials basis. The Company estimates the number of hours expected to be incurred based on an expected values approach that considers historical hours incurred for similar projects based on the types and sizes of customers. Disaggregation of Revenue The following table summarizes the revenue by region based on the shipping address of customers who have contracted to use the Company’s cloud-based application:
Year Ended January 31,
2021
2020
2019
Amount
Percentage of Revenue
Amount
Percentage of Revenue
Amount
Percentage of Revenue
(In thousands, except percentage data)
Americas
$
253,775
57
%
$
205,345
59
%
$
141,595
59
%
EMEA
144,260
32
110,057
32
78,868
33
APAC
49,720
11
32,620
9
20,179
8
Total
$
447,755
100
%
$
348,022
100
%
$
240,642
100
% The United States and the United Kingdom were the only two countries that represented more than 10% of the Company’s revenues in any period, comprised of $243.7 million and 54%, $197.6 million and 57%, and $136.8 million and 57% for the United States in fiscal 2021, 2020, and 2019, respectively, and $53.3 million and 12%, $41.5 million and 12%, and $32.3 million and 13% for the United Kingdom in fiscal 2021, 2020, and 2019, respectively. Contract Balances Contract assets represent revenue recognized for contracts that have not yet been invoiced to customers, typically for multi-year arrangements. Total contract assets were $0.3 million and $0.2 million as of January 31, 2021 and 2020, respectively, which were included within prepaid expenses and other current assets on the consolidated balance sheets. Contract liabilities consist of deferred revenue. Revenue is deferred when the Company has the right to invoice in advance of performance under a contract. The current portion of deferred revenue balances are recognized over the following 12-month period. The amount of revenue recognized in fiscal 2021, 2020, and 2019 that was included in deferred revenue at the beginning of each period was $216.1 million, $149.6 million, and $101.0 million, respectively. </t>
        </is>
      </c>
    </row>
    <row r="19">
      <c r="A19" s="4" t="inlineStr">
        <is>
          <t>Deferred Commissions</t>
        </is>
      </c>
      <c r="B19" s="4" t="inlineStr">
        <is>
          <t>Deferred Commissions The Company capitalizes sales commissions that are incremental due to the acquisition of customer contracts. These costs are recorded as deferred commission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le commissions paid related to renewal contracts are amortized over the renewal term. Amortization is recognized on a straight-line basis commensurate with the pattern of revenue recognition. Commissions paid on professional services are typically expensed as incurred. The Company determines the period of benefit for commissions paid for the acquisition of the initial subscription contract by taking into consideration the historical initial and renewal contractual terms and estimated renewal rates. The Company determines the period of benefit for renewal subscription contracts by considering the average contractual term for renewal contracts. Amortization of deferred commissions is included in sales and marketing expense in the consolidated statements of comprehensive loss. The Company periodically reviews deferred commissions to determine whether events or changes in circumstances have occurred that could impact the period of benefit. There were no impairment losses recorded during the periods presented. The following table represents a rollforward of the Company’s deferred commissions:
As of January 31,
2021
2020
(In thousands)
Beginning balance
$
83,937
$
50,890
Additions to deferred commissions
65,639
53,978
Amortization of deferred commissions
(33,404
)
(20,508
)
Foreign currency translation effect of deferred commissions
3,030
(423
)
Ending balance
$
119,202
$
83,937
Deferred commissions, current (to be recognized in next 12 months)
36,797
25,990
Deferred commissions, net of current portion
82,405
57,947
Total deferred commissions
$
119,202
$
83,937</t>
        </is>
      </c>
    </row>
    <row r="20">
      <c r="A20" s="4" t="inlineStr">
        <is>
          <t>Remaining Performance Obligations</t>
        </is>
      </c>
      <c r="B20" s="4" t="inlineStr">
        <is>
          <t xml:space="preserve">Remaining Performance Obligations As of January 31, 2021, the aggregate amount of the transaction price allocated to remaining performance obligations was $817.6 million, which consists of both billed consideration in the amount of $295.5 million and unbilled consideration in the amount of $522.1 million that the Company expects to recognize as revenue. The Company expects to cumulatively recognize approximately 51% and 83% of this amount as revenue in the next 12 months and 24 months, respectively, with the remaining balance recognized thereafter. The Company applied a practical expedient allowing it not to disclose the amount of the transaction price allocated to the remaining performance obligations for contracts with an original expected duration of one year or less. </t>
        </is>
      </c>
    </row>
    <row r="21">
      <c r="A21" s="4" t="inlineStr">
        <is>
          <t>Cost of Revenue</t>
        </is>
      </c>
      <c r="B21" s="4" t="inlineStr">
        <is>
          <t xml:space="preserve">Cost of Revenue Cost of Subscription Revenue Cost of subscription revenue primarily consists of costs related to providing cloud applications, compensation and other employee-related expenses for data center staff, payments to outside service providers, customer service, data center and networking expenses, depreciation expenses, and amortization of capitalized software development costs. Cost of Professional Services Revenue Cost of professional services primarily consists of costs related to providing implementation services, optimization services, and training, and includes compensation and other employee-related expenses for professional services staff, costs of subcontractors, and travel. </t>
        </is>
      </c>
    </row>
    <row r="22">
      <c r="A22" s="4" t="inlineStr">
        <is>
          <t>Advertising Costs</t>
        </is>
      </c>
      <c r="B22" s="4" t="inlineStr">
        <is>
          <t xml:space="preserve">Advertising Costs Advertising costs are expensed as incurred in sales and marketing expense and amounted to $13.7 million, $17.7 million, and $15.1 million for fiscal 2021, 2020, and 2019, respectively. </t>
        </is>
      </c>
    </row>
    <row r="23">
      <c r="A23" s="4" t="inlineStr">
        <is>
          <t>Stock-Based Compensation</t>
        </is>
      </c>
      <c r="B23" s="4" t="inlineStr">
        <is>
          <t>Stock-Based Compensation Prior to the Initial Public Offering (IPO), the Company’s board of directors determined the fair value of its common stock using various valuation methodologies, including valuation analyses performed by third-party valuation firms. After the IPO, the Company uses the publicly quoted market closing price as reported on the New York Stock Exchange as the fair value of its common stock. The Company measures the cost of employee services received in exchange for an award of equity instruments, including stock options, stock purchase rights (SPRs), restricted stock units (RSUs), and purchase rights issued under the 2018 Employee Stock Purchase Plan (ESPP), based on the estimated grant-date fair value of the award. The Company calculates the fair value of options, SPRs, and the purchase rights issued under ESPP using the Black-Scholes option-pricing model and the related expense is recognized using the straight-line attribution approach. The vesting period is the period the employee is required to provide service in exchange for the award. The Company’s RSUs granted under the 2012 Stock Plan (2012 Plan) vest upon the satisfaction of both a service condition and a liquidity condition. Both the service and liquidity conditions must be met for the expense to be recognized. The liquidity condition was satisfied upon the IPO, and the Company recognized an expense of $29.9 million in the three months ended October 31, 2018 for the portion of the RSUs that had met the service condition as of such date. The Company’s RSUs granted after the IPO under the 2018 Equity Incentive Plan (2018 Plan) vest upon the satisfaction of a service condition and do not have a corresponding liquidity condition. Stock-based compensation expense includes the impact of estimated forfeitures, and has been allocated between cost of revenue and operating expense lines based on the cost category of the respective award holders.</t>
        </is>
      </c>
    </row>
    <row r="24">
      <c r="A24" s="4" t="inlineStr">
        <is>
          <t>Income Taxes</t>
        </is>
      </c>
      <c r="B24" s="4" t="inlineStr">
        <is>
          <t xml:space="preserve">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valuation allowance against substantially all deferred tax assets. Realization of its deferred tax assets is dependent primarily upon future U.S., U.K. and Israel taxable income.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t>
        </is>
      </c>
    </row>
    <row r="25">
      <c r="A25" s="4" t="inlineStr">
        <is>
          <t>Capitalized Software Development Costs</t>
        </is>
      </c>
      <c r="B25" s="4" t="inlineStr">
        <is>
          <t xml:space="preserve">Capitalized Software Development Costs The Company capitalizes software development costs in connection with its cloud-based business modeling and planning software application, as well as certain projects for internal use, as incurred. Qualifying computer software costs that are incurred during the application development stage are capitalized. The Company capitalized $13.6 million, $13.6 million, and $8.1 million related to software costs incurred during fiscal 2021, 2020, and 2019, respectively. Capitalized software costs are amortized on a straight-line basis over the estimated useful life of the related software, which is generally two to three years, in cost of subscription revenue. </t>
        </is>
      </c>
    </row>
    <row r="26">
      <c r="A26" s="4" t="inlineStr">
        <is>
          <t>Net Loss Per Share Attributable to Common Stockholders</t>
        </is>
      </c>
      <c r="B26" s="4" t="inlineStr">
        <is>
          <t xml:space="preserve">Net Loss Per Share Attributable to Common Stockholder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adjusts basic net loss per share for the potentially dilutive impact of stock options, restricted stock units, and stock repurchase rights. As the Company has reported losses for all periods presented, all potentially dilutive securities are antidilutive and accordingly, basic net loss per share equals diluted net loss per share. </t>
        </is>
      </c>
    </row>
    <row r="27">
      <c r="A27" s="4" t="inlineStr">
        <is>
          <t>Recently Issued/Adopted Accounting Pronouncements</t>
        </is>
      </c>
      <c r="B27" s="4" t="inlineStr">
        <is>
          <t>Recently Issued Accounting Pronouncements In December 2019, the FASB issued ASU 2019-12, Income Taxes (Topic 740), Simplifying the Accounting for Income Taxes Recently Adopted Accounting Pronouncements In June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6" t="n">
        <v>320990</v>
      </c>
      <c r="C3" s="6" t="n">
        <v>309894</v>
      </c>
    </row>
    <row r="4">
      <c r="A4" s="4" t="inlineStr">
        <is>
          <t>Accounts receivable, net of allowances for credit losses of $3,162 and $996 as of January 31, 2021 and 2020, respectively</t>
        </is>
      </c>
      <c r="B4" s="7" t="n">
        <v>147005</v>
      </c>
      <c r="C4" s="7" t="n">
        <v>109217</v>
      </c>
    </row>
    <row r="5">
      <c r="A5" s="4" t="inlineStr">
        <is>
          <t>Deferred commissions, current portion</t>
        </is>
      </c>
      <c r="B5" s="7" t="n">
        <v>36797</v>
      </c>
      <c r="C5" s="7" t="n">
        <v>25990</v>
      </c>
    </row>
    <row r="6">
      <c r="A6" s="4" t="inlineStr">
        <is>
          <t>Prepaid expenses and other current assets</t>
        </is>
      </c>
      <c r="B6" s="7" t="n">
        <v>24252</v>
      </c>
      <c r="C6" s="7" t="n">
        <v>17814</v>
      </c>
    </row>
    <row r="7">
      <c r="A7" s="4" t="inlineStr">
        <is>
          <t>Total current assets</t>
        </is>
      </c>
      <c r="B7" s="7" t="n">
        <v>529044</v>
      </c>
      <c r="C7" s="7" t="n">
        <v>462915</v>
      </c>
    </row>
    <row r="8">
      <c r="A8" s="4" t="inlineStr">
        <is>
          <t>Property and equipment, net</t>
        </is>
      </c>
      <c r="B8" s="7" t="n">
        <v>51603</v>
      </c>
      <c r="C8" s="7" t="n">
        <v>48639</v>
      </c>
    </row>
    <row r="9">
      <c r="A9" s="4" t="inlineStr">
        <is>
          <t>Deferred commissions, net of current portion</t>
        </is>
      </c>
      <c r="B9" s="7" t="n">
        <v>82405</v>
      </c>
      <c r="C9" s="7" t="n">
        <v>57947</v>
      </c>
    </row>
    <row r="10">
      <c r="A10" s="4" t="inlineStr">
        <is>
          <t>Goodwill</t>
        </is>
      </c>
      <c r="B10" s="7" t="n">
        <v>32379</v>
      </c>
      <c r="C10" s="7" t="n">
        <v>32379</v>
      </c>
    </row>
    <row r="11">
      <c r="A11" s="4" t="inlineStr">
        <is>
          <t>Operating lease right-of-use assets</t>
        </is>
      </c>
      <c r="B11" s="7" t="n">
        <v>33985</v>
      </c>
      <c r="C11" s="7" t="n">
        <v>37875</v>
      </c>
    </row>
    <row r="12">
      <c r="A12" s="4" t="inlineStr">
        <is>
          <t>Other noncurrent assets</t>
        </is>
      </c>
      <c r="B12" s="7" t="n">
        <v>9709</v>
      </c>
      <c r="C12" s="7" t="n">
        <v>10052</v>
      </c>
    </row>
    <row r="13">
      <c r="A13" s="4" t="inlineStr">
        <is>
          <t>TOTAL ASSETS</t>
        </is>
      </c>
      <c r="B13" s="7" t="n">
        <v>739125</v>
      </c>
      <c r="C13" s="7" t="n">
        <v>649807</v>
      </c>
    </row>
    <row r="14">
      <c r="A14" s="3" t="inlineStr">
        <is>
          <t>Current liabilities:</t>
        </is>
      </c>
    </row>
    <row r="15">
      <c r="A15" s="4" t="inlineStr">
        <is>
          <t>Accounts payable</t>
        </is>
      </c>
      <c r="B15" s="7" t="n">
        <v>7949</v>
      </c>
      <c r="C15" s="7" t="n">
        <v>5331</v>
      </c>
    </row>
    <row r="16">
      <c r="A16" s="4" t="inlineStr">
        <is>
          <t>Accrued expenses</t>
        </is>
      </c>
      <c r="B16" s="7" t="n">
        <v>101507</v>
      </c>
      <c r="C16" s="7" t="n">
        <v>79024</v>
      </c>
    </row>
    <row r="17">
      <c r="A17" s="4" t="inlineStr">
        <is>
          <t>Deferred revenue, current portion</t>
        </is>
      </c>
      <c r="B17" s="7" t="n">
        <v>287778</v>
      </c>
      <c r="C17" s="7" t="n">
        <v>216059</v>
      </c>
    </row>
    <row r="18">
      <c r="A18" s="4" t="inlineStr">
        <is>
          <t>Operating lease liabilities, current portion</t>
        </is>
      </c>
      <c r="B18" s="7" t="n">
        <v>7951</v>
      </c>
      <c r="C18" s="7" t="n">
        <v>7278</v>
      </c>
    </row>
    <row r="19">
      <c r="A19" s="4" t="inlineStr">
        <is>
          <t>Total current liabilities</t>
        </is>
      </c>
      <c r="B19" s="7" t="n">
        <v>405185</v>
      </c>
      <c r="C19" s="7" t="n">
        <v>307692</v>
      </c>
    </row>
    <row r="20">
      <c r="A20" s="4" t="inlineStr">
        <is>
          <t>Deferred revenue, net of current portion</t>
        </is>
      </c>
      <c r="B20" s="7" t="n">
        <v>7765</v>
      </c>
      <c r="C20" s="7" t="n">
        <v>4149</v>
      </c>
    </row>
    <row r="21">
      <c r="A21" s="4" t="inlineStr">
        <is>
          <t>Operating lease liabilities, net of current portion</t>
        </is>
      </c>
      <c r="B21" s="7" t="n">
        <v>30130</v>
      </c>
      <c r="C21" s="7" t="n">
        <v>34017</v>
      </c>
    </row>
    <row r="22">
      <c r="A22" s="4" t="inlineStr">
        <is>
          <t>Other noncurrent liabilities</t>
        </is>
      </c>
      <c r="B22" s="7" t="n">
        <v>18032</v>
      </c>
      <c r="C22" s="7" t="n">
        <v>12268</v>
      </c>
    </row>
    <row r="23">
      <c r="A23" s="4" t="inlineStr">
        <is>
          <t>TOTAL LIABILITIES</t>
        </is>
      </c>
      <c r="B23" s="7" t="n">
        <v>461112</v>
      </c>
      <c r="C23" s="7" t="n">
        <v>358126</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 par value of $0.0001 per share; 1,750,000 shares authorized as of January 31, 2021 and 2020; 143,502 and 135,495 shares issued and outstanding as of January 31, 2021 and 2020, respectively</t>
        </is>
      </c>
      <c r="B26" s="7" t="n">
        <v>14</v>
      </c>
      <c r="C26" s="7" t="n">
        <v>13</v>
      </c>
    </row>
    <row r="27">
      <c r="A27" s="4" t="inlineStr">
        <is>
          <t>Accumulated other comprehensive loss</t>
        </is>
      </c>
      <c r="B27" s="7" t="n">
        <v>-7528</v>
      </c>
      <c r="C27" s="7" t="n">
        <v>-4326</v>
      </c>
    </row>
    <row r="28">
      <c r="A28" s="4" t="inlineStr">
        <is>
          <t>Additional paid-in capital</t>
        </is>
      </c>
      <c r="B28" s="7" t="n">
        <v>932505</v>
      </c>
      <c r="C28" s="7" t="n">
        <v>788447</v>
      </c>
    </row>
    <row r="29">
      <c r="A29" s="4" t="inlineStr">
        <is>
          <t>Accumulated deficit</t>
        </is>
      </c>
      <c r="B29" s="7" t="n">
        <v>-646978</v>
      </c>
      <c r="C29" s="7" t="n">
        <v>-492453</v>
      </c>
    </row>
    <row r="30">
      <c r="A30" s="4" t="inlineStr">
        <is>
          <t>TOTAL STOCKHOLDERS' EQUITY</t>
        </is>
      </c>
      <c r="B30" s="7" t="n">
        <v>278013</v>
      </c>
      <c r="C30" s="7" t="n">
        <v>291681</v>
      </c>
    </row>
    <row r="31">
      <c r="A31" s="4" t="inlineStr">
        <is>
          <t>TOTAL LIABILITIES AND STOCKHOLDERS' EQUITY</t>
        </is>
      </c>
      <c r="B31" s="6" t="n">
        <v>739125</v>
      </c>
      <c r="C31" s="6" t="n">
        <v>649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1</t>
        </is>
      </c>
    </row>
    <row r="3">
      <c r="A3" s="3" t="inlineStr">
        <is>
          <t>Accounting Policies [Abstract]</t>
        </is>
      </c>
    </row>
    <row r="4">
      <c r="A4" s="4" t="inlineStr">
        <is>
          <t>Summary of Company's Long-lived Assets by Geographical Area Consist of Property and Equipment, Net and Operating Lease Right-Of-Use Assets</t>
        </is>
      </c>
      <c r="B4" s="4" t="inlineStr">
        <is>
          <t>The following table summarizes the Company’s long-lived assets by geographic area, which consist of property and equipment, net and operating lease right-of-use assets:
As of January 31,
2021
2020
(In thousands)
Long-lived assets
United States
$
61,111
$
67,104
United Kingdom
17,862
15,235
Other
6,615
4,175
Total
$
85,588
$
86,514</t>
        </is>
      </c>
    </row>
    <row r="5">
      <c r="A5" s="4" t="inlineStr">
        <is>
          <t>Disaggregation of Revenue</t>
        </is>
      </c>
      <c r="B5" s="4" t="inlineStr">
        <is>
          <t xml:space="preserve">The following table summarizes the revenue by region based on the shipping address of customers who have contracted to use the Company’s cloud-based application:
Year Ended January 31,
2021
2020
2019
Amount
Percentage of Revenue
Amount
Percentage of Revenue
Amount
Percentage of Revenue
(In thousands, except percentage data)
Americas
$
253,775
57
%
$
205,345
59
%
$
141,595
59
%
EMEA
144,260
32
110,057
32
78,868
33
APAC
49,720
11
32,620
9
20,179
8
Total
$
447,755
100
%
$
348,022
100
%
$
240,642
100
% </t>
        </is>
      </c>
    </row>
    <row r="6">
      <c r="A6" s="4" t="inlineStr">
        <is>
          <t>Rollforward of the Company's Deferred Commissions</t>
        </is>
      </c>
      <c r="B6" s="4" t="inlineStr">
        <is>
          <t>The following table represents a rollforward of the Company’s deferred commissions:
As of January 31,
2021
2020
(In thousands)
Beginning balance
$
83,937
$
50,890
Additions to deferred commissions
65,639
53,978
Amortization of deferred commissions
(33,404
)
(20,508
)
Foreign currency translation effect of deferred commissions
3,030
(423
)
Ending balance
$
119,202
$
83,937
Deferred commissions, current (to be recognized in next 12 months)
36,797
25,990
Deferred commissions, net of current portion
82,405
57,947
Total deferred commissions
$
119,202
$
83,9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Components (Tables)</t>
        </is>
      </c>
      <c r="B1" s="2" t="inlineStr">
        <is>
          <t>12 Months Ended</t>
        </is>
      </c>
    </row>
    <row r="2">
      <c r="B2" s="2" t="inlineStr">
        <is>
          <t>Jan. 31, 2021</t>
        </is>
      </c>
    </row>
    <row r="3">
      <c r="A3" s="3" t="inlineStr">
        <is>
          <t>Organization Consolidation And Presentation Of Financial Statements [Abstract]</t>
        </is>
      </c>
    </row>
    <row r="4">
      <c r="A4" s="4" t="inlineStr">
        <is>
          <t>Schedule of Property and Equipment, Net</t>
        </is>
      </c>
      <c r="B4" s="4" t="inlineStr">
        <is>
          <t>Property and equipment consisted of the following:
As of January 31,
2021
2020
(In thousands)
Computer and office equipment
$
58,231
$
46,986
Leasehold improvements
14,055
12,728
Internal-use software
41,475
29,445
Construction in progress
6,941
3,943
Property and equipment, gross
120,702
93,102
Less: accumulated depreciation
(69,099
)
(44,463
)
Property and equipment, net
$
51,603
$
48,639</t>
        </is>
      </c>
    </row>
    <row r="5">
      <c r="A5" s="4" t="inlineStr">
        <is>
          <t>Schedule of Accrued Expenses</t>
        </is>
      </c>
      <c r="B5" s="4" t="inlineStr">
        <is>
          <t>Accrued expenses consisted of the following:
As of January 31,
2021
2020
(In thousands)
Vendor accruals
$
11,262
$
11,098
Accrued commission
12,521
10,033
Accrued bonuses
15,583
14,279
Accrued other payroll liabilities
31,238
21,077
Current portion of finance lease obligations
8,031
6,956
Accrued other
22,872
15,581
Accrued expenses
$
101,507
$
79,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Lease Cost</t>
        </is>
      </c>
      <c r="B4" s="4" t="inlineStr">
        <is>
          <t>The components of lease expense were as follows:
Year Ended January 31,
2021
2020
(In thousands)
Operating lease costs
$
10,060
$
10,748
Finance lease costs
Amortization of assets
$
8,510
$
5,737
Interest on lease liabilities
725
826
Total finance lease costs
$
9,235
$
6,563</t>
        </is>
      </c>
    </row>
    <row r="5">
      <c r="A5" s="4" t="inlineStr">
        <is>
          <t>Schedule of Supplemental Balance Sheet Information Related To Leases</t>
        </is>
      </c>
      <c r="B5" s="4" t="inlineStr">
        <is>
          <t>Supplemental balance sheet information related to leases is as follows:
As of January 31,
2021
2020
(In thousands)
Operating leases:
Operating lease ROU assets
$
33,985
$
37,875
Operating lease liabilities, current portion
$
7,951
$
7,278
Operating lease liabilities, net of current portion
30,130
34,017
Total operating lease liabilities
$
38,081
$
41,295
Finance leases:
Property and equipment, gross
$
29,132
$
21,321
Less: accumulated depreciation
(15,876
)
(7,347
)
Property and equipment, net
$
13,256
$
13,974
Accrued expenses
$
8,031
$
6,956
Other noncurrent liabilities
5,761
7,261
Total finance lease liabilities
$
13,792
$
14,217</t>
        </is>
      </c>
    </row>
    <row r="6">
      <c r="A6" s="4" t="inlineStr">
        <is>
          <t>Schedule of Weighted-Average Lease Terms and Discount Rates</t>
        </is>
      </c>
      <c r="B6" s="4" t="inlineStr">
        <is>
          <t>Weighted-average lease terms and discount rates are as follows:
As of January 31, 2021
Operating Leases
Finance Leases
Weighted-average remaining lease terms
4.8 years
1.8 years
Weighted-average discount rates
5.5%
4.4%
As of January 31, 2020
Operating Leases
Finance Leases
Weighted-average remaining lease terms
5.6 years
2.1 years
Weighted-average discount rates
5.6%
5.3%</t>
        </is>
      </c>
    </row>
    <row r="7">
      <c r="A7" s="4" t="inlineStr">
        <is>
          <t>Schedule of Future Minimum Lease Payments Under Operating Leases and Finance Leases</t>
        </is>
      </c>
      <c r="B7" s="4" t="inlineStr">
        <is>
          <t>Future minimum lease payments under operating leases and finance leases as of January 31, 2021 are as follows:
As of January 31, 2021
Operating Leases
Finance Leases
(In thousands)
Years ending January 31,
2022
$
9,944
$
8,613
2023
9,417
4,333
2024
8,459
1,326
2025
6,962
—
2026
6,871
—
Thereafter
2,694
—
Total lease payments
44,347
14,272
Less: amount representing interest
(5,811
)
(480
)
Less: leases less than 12 months
(455
)
—
Total lease liabilities
$
38,081
$
13,7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an. 31, 2021</t>
        </is>
      </c>
    </row>
    <row r="3">
      <c r="A3" s="3" t="inlineStr">
        <is>
          <t>Business Combinations [Abstract]</t>
        </is>
      </c>
    </row>
    <row r="4">
      <c r="A4" s="4" t="inlineStr">
        <is>
          <t>Summary of Allocation of Purchase Consideration to Fair Value of Assets Acquired and Liabilities Assumed</t>
        </is>
      </c>
      <c r="B4" s="4" t="inlineStr">
        <is>
          <t>The following table summarizes the allocation of the purchase consideration to the fair value of the assets acquired and liabilities assumed:
(In thousands)
Cash
$
2,735
Other current and noncurrent assets
1,793
Intangible assets
7,300
Goodwill
32,379
Deferred revenue
(2,100
)
Other current and noncurrent liabilities
(5,880
)
Total purchase consideration
$
36,2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Related Intangible Assets (Tables)</t>
        </is>
      </c>
      <c r="B1" s="2" t="inlineStr">
        <is>
          <t>12 Months Ended</t>
        </is>
      </c>
    </row>
    <row r="2">
      <c r="B2" s="2" t="inlineStr">
        <is>
          <t>Jan. 31, 2021</t>
        </is>
      </c>
    </row>
    <row r="3">
      <c r="A3" s="3" t="inlineStr">
        <is>
          <t>Finite Lived Intangible Assets Net [Abstract]</t>
        </is>
      </c>
    </row>
    <row r="4">
      <c r="A4" s="4" t="inlineStr">
        <is>
          <t>Components of Identifiable Intangible Assets Included In Other Noncurrent Assets</t>
        </is>
      </c>
      <c r="B4" s="4" t="inlineStr">
        <is>
          <t>The components of identifiable intangible assets included in “Other noncurrent assets” are as follows:
As of January 31, 2021
Intangible Assets, Gross
Accumulated Amortization
Intangible Assets, Net
Remaining Amortization Periods
(In thousands)
Developed technology
$
5,200
$
(1,387
)
$
3,813
3.7 years
Customer relationships
2,976
(1,276
)
1,700
5.7 years
Total
$
8,176
$
(2,663
)
$
5,513
As of January 31, 2020
Intangible Assets, Gross
Accumulated Amortization
Intangible Assets, Net
Remaining Amortization Periods
(In thousands)
Developed technology
$
5,200
$
(346
)
$
4,854
4.8 years
Customer relationships
2,976
(977
)
1,999
6.8 years
Total
$
8,176
$
(1,323
)
$
6,853</t>
        </is>
      </c>
    </row>
    <row r="5">
      <c r="A5" s="4" t="inlineStr">
        <is>
          <t>Summary of Expected Future Intangible Assets Amortization</t>
        </is>
      </c>
      <c r="B5" s="4" t="inlineStr">
        <is>
          <t>The expected future intangible assets amortization as of January 31, 2021 is as follows:
As of January 31, 2021
(In thousands)
Years ending January 31,
2022
$
1,340
2023
1,340
2024
1,340
2025
993
2026
300
Thereafter
200
Total future intangible assets amortization
$
5,5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Common Stock and Employee Stock Plans (Tables)</t>
        </is>
      </c>
      <c r="B1" s="2" t="inlineStr">
        <is>
          <t>12 Months Ended</t>
        </is>
      </c>
    </row>
    <row r="2">
      <c r="B2" s="2" t="inlineStr">
        <is>
          <t>Jan. 31, 2021</t>
        </is>
      </c>
    </row>
    <row r="3">
      <c r="A3" s="4" t="inlineStr">
        <is>
          <t>Schedule of Shares Reserved for Future Issuance</t>
        </is>
      </c>
      <c r="B3" s="4" t="inlineStr">
        <is>
          <t>Shares were reserved for future issuance as follows:
As of January 31,
2021
2020
(In thousands)
Outstanding stock options
6,600
10,198
Outstanding restricted stock units
8,558
10,260
Outstanding stock purchase rights
—
5
Shares available for future issuances under the 2018 Stock Plan
21,564
17,071
Shares available for future issuances under the 2018 ESPP
3,717
2,786
Total
40,439
40,320</t>
        </is>
      </c>
    </row>
    <row r="4">
      <c r="A4" s="4" t="inlineStr">
        <is>
          <t>Summary of Stock Option and RSU Activities</t>
        </is>
      </c>
      <c r="B4" s="4" t="inlineStr">
        <is>
          <t>A summary of stock option and RSU activities for fiscal 2021 is as follows:
Options Outstanding
RSUs Outstanding
Shares Available for Grant
Shares Subject to Options Outstanding
Weighted Average Exercise Price
Average Remaining Contractual Life (Years)
Aggregate Intrinsic Value
Shares
Weighted- Average Grant Date Fair Value
(in thousands, except weighted average exercise price, average remaining contractual life and weighted average grant date fair value)
Balance as of January 31, 2020
17,071
10,198
$
11.69
7.55
$
468,079
10,260
$
23.70
Shares authorized
6,775
-
-
-
-
-
-
Options granted
(422
)
422
38.47
-
-
-
-
Options exercised
-
(2,916
)
6.46
-
-
-
-
Options forfeited
1,104
(1,104
)
34.97
-
-
-
-
RSUs granted
(4,162
)
-
-
-
-
4,162
50.28
RSUs vested
-
-
-
-
-
(4,666
)
20.37
RSUs forfeited
1,198
-
-
-
-
(1,198
)
33.02
Balance as of January 31, 2021
21,564
6,600
$
11.83
6.85
$
362,149
8,558
$
37.15
Exercisable as of January 31, 2021
6,401
$
11.40
6.80
$
354,018
Vested and expected to vest as of January 31, 2021
4,521
$
8.13
6.41
$
264,776
7,416</t>
        </is>
      </c>
    </row>
    <row r="5">
      <c r="A5" s="4" t="inlineStr">
        <is>
          <t>Summary of Stock-Based Compensation Expense, Net of Estimated Forfeitures</t>
        </is>
      </c>
      <c r="B5" s="4" t="inlineStr">
        <is>
          <t>The stock-based compensation expense, net of estimated forfeitures, by line item in the accompanying consolidated statements of comprehensive loss is summarized as follows:
Year Ended January 31,
2021
2020
2019
(In thousands)
Cost of subscription revenue
$
3,822
$
2,547
$
831
Cost of professional services revenue
2,481
2,199
851
Research and development
18,715
10,608
3,826
Sales and marketing
48,210
34,428
15,475
General and administrative
30,398
30,264
31,823
Total stock-based compensation expense
$
103,626
$
80,046
$
52,806</t>
        </is>
      </c>
    </row>
    <row r="6">
      <c r="A6" s="4" t="inlineStr">
        <is>
          <t>Employee Stock Option [Member]</t>
        </is>
      </c>
    </row>
    <row r="7">
      <c r="A7" s="4" t="inlineStr">
        <is>
          <t>Schedule of Black-Scholes Assumptions to Value</t>
        </is>
      </c>
      <c r="B7" s="4" t="inlineStr">
        <is>
          <t>The Black-Scholes assumptions used to value the employee options at the grant dates are as follows:
Year Ended January 31,
2021
2020
2019
Stock Options:
Fair value of common stock
$37.61 - $59.91
$32.75 - $58.82
$7.12 - $25.10
Risk-free interest rate
0.36% - 1.40%
1.51% - 2.54%
2.68% - 3.00%
Expected term (years)
5.14 - 6.08
5.07 - 6.25
6.06 - 6.26
Expected volatility
36.9% - 40.3%
37.5% - 38.8%
37.0% - 37.8%
Expected dividend yield
—
—
—</t>
        </is>
      </c>
    </row>
    <row r="8">
      <c r="A8" s="4" t="inlineStr">
        <is>
          <t>Employee Stock [Member]</t>
        </is>
      </c>
    </row>
    <row r="9">
      <c r="A9" s="4" t="inlineStr">
        <is>
          <t>Schedule of Black-Scholes Assumptions to Value</t>
        </is>
      </c>
      <c r="B9" s="4" t="inlineStr">
        <is>
          <t>The Black-Scholes assumptions used to value the ESPP are as follows:
Year Ended January 31,
2021
2020
2019
ESPP:
Risk-free interest rate
0.09% - 2.05%
1.52% - 2.69%
2.51% - 2.69%
Expected term (years)
0.50 - 1.00
0.50 - 1.19
0.69 - 1.19
Expected volatility
34.9% - 64.0%
32.5% - 42.9%
32.5% - 34.9%
Expected dividend yiel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Commitments And Contingencies Disclosure [Abstract]</t>
        </is>
      </c>
    </row>
    <row r="4">
      <c r="A4" s="4" t="inlineStr">
        <is>
          <t>Schedule of Future Minimum Payments Under Non-cancellable Purchase Commitments</t>
        </is>
      </c>
      <c r="B4" s="4" t="inlineStr">
        <is>
          <t>Future minimum payments under our non-cancelable purchase commitments are presented in the table below:
Purchase Obligations
(In thousands)
Year ending January 31,
2022
$
30,250
2023
30,912
2024
39,779
2025
37,271
2026
33,219
Thereafter
16,075
Total future minimum payments
$
187,5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Components of Loss Before Income Taxes</t>
        </is>
      </c>
      <c r="B4" s="4" t="inlineStr">
        <is>
          <t>The components of the loss before income taxes were as follows:
Year Ended January 31,
2021
2020
2019
(In thousands)
Domestic
$
(157,373
)
$
(115,107
)
$
(89,375
)
Foreign
7,497
(29,657
)
(38,432
)
Total
$
(149,876
)
$
(144,764
)
$
(127,807
)</t>
        </is>
      </c>
    </row>
    <row r="5">
      <c r="A5" s="4" t="inlineStr">
        <is>
          <t>Components of Provision for Income Taxes</t>
        </is>
      </c>
      <c r="B5" s="4" t="inlineStr">
        <is>
          <t>The provision for income taxes was as follows:
Year Ended January 31,
2021
2020
2019
(In thousands)
Current:
Federal
$
1,311
$
—
$
—
State
90
76
244
Foreign
288
1,741
2,078
Total current income tax expense
1,689
1,817
2,322
Deferred:
Federal
$
—
$
—
$
—
State
—
—
—
Foreign
2,402
2,636
887
Total deferred income tax expense
2,402
2,636
887
Total provision for income tax
$
4,091
$
4,453
$
3,209</t>
        </is>
      </c>
    </row>
    <row r="6">
      <c r="A6" s="4" t="inlineStr">
        <is>
          <t>Schedule of Reconciliation of U.S. Federal Statutory Tax Rate to Company's Provision for Income Taxes</t>
        </is>
      </c>
      <c r="B6" s="4" t="inlineStr">
        <is>
          <t>A reconciliation of the U.S. federal statutory tax rate to the Company’s provision for income taxes was as follows:
Year Ended January 31,
2021
2020
2019
(In thousands)
U.S. federal taxes at statutory tax rate
$
(31,474
)
$
(30,400
)
$
(26,841
)
State taxes, net of federal benefit
(10,479
)
(9,427
)
(3,413
)
Stock-based compensation
(40,853
)
(40,628
)
(431
)
Change in valuation allowance
84,772
98,343
32,828
Foreign income taxed at various rates
(6,623
)
(5,986
)
1,984
Impact of provision to tax return adjustment
3,640
(9,382
)
240
Other
5,108
1,933
(1,158
)
Total
$
4,091
$
4,453
$
3,209</t>
        </is>
      </c>
    </row>
    <row r="7">
      <c r="A7" s="4" t="inlineStr">
        <is>
          <t>Significant Components of Net Deferred Tax Assets</t>
        </is>
      </c>
      <c r="B7" s="4" t="inlineStr">
        <is>
          <t>Significant components of net deferred tax assets are as follows:
As of January 31,
2021
2020
(In thousands)
Deferred tax assets:
Net operating losses
$
282,400
$
184,752
Stock-based compensation
13,984
18,234
Accruals and reserves
5,992
4,522
Depreciation and amortization
2,295
253
Lease liabilities
9,524
9,545
Deferred research and development costs
1,321
579
Gross deferred tax assets
315,516
217,885
Valuation allowance
(280,412
)
(189,737
)
Deferred tax liabilities:
Depreciation and amortization
(4,247
)
(3,647
)
Accruals and reserves
(2,583
)
(2,097
)
ROU assets
(7,291
)
(8,387
)
Deferred commissions
(27,098
)
(17,443
)
Gross deferred tax liabilities
(41,219
)
(31,574
)
Total net deferred tax liabilities
$
(6,115
)
$
(3,426
)</t>
        </is>
      </c>
    </row>
    <row r="8">
      <c r="A8" s="4" t="inlineStr">
        <is>
          <t>Summary of Changes in Unrecognized Tax Benefits</t>
        </is>
      </c>
      <c r="B8" s="4" t="inlineStr">
        <is>
          <t>Changes in our unrecognized tax benefits are summarized as follows:
As of January 31,
2021
2020
(In thousands)
Beginning balance
$
6,530
$
—
Additions for current year items
1,250
—
Mintigo acquisition
—
7,355
Lapse of statute of limitations
(1,519
)
(825
)
Ending balance
$
6,261
$
6,5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Year Ended January 31,
2021
2020
2019
(In thousands, except per share data)
Numerator:
Net loss
$
(153,967
)
$
(149,217
)
$
(131,016
)
Denominator:
Weighted-average shares used in computing net loss per share attributable to common stockholders, basic and diluted
139,499
129,799
53,328
Net loss per share attributable to common stockholders, basic and diluted
$
(1.10
)
$
(1.15
)
$
(2.46
)</t>
        </is>
      </c>
    </row>
    <row r="5">
      <c r="A5" s="4" t="inlineStr">
        <is>
          <t>Summary of potential shares of common stock that were excluded from the computation of diluted net loss per share</t>
        </is>
      </c>
      <c r="B5" s="4" t="inlineStr">
        <is>
          <t>The potential shares of common stock that were excluded from the computation of diluted net loss per share attributable to common stockholders for the periods presented because including them would have been antidilutive are as follows:
As of January 31,
2021
2020
2019
(In thousands)
Stock options
6,600
10,198
14,986
Stock repurchase rights
—
5
4,776
Restricted stock units
8,558
10,260
10,894
Unvested shares subject to repurchase
—
6
24
Total
15,158
20,469
30,6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9" customWidth="1" min="5" max="5"/>
    <col width="21" customWidth="1" min="6" max="6"/>
    <col width="21" customWidth="1" min="7" max="7"/>
  </cols>
  <sheetData>
    <row r="1">
      <c r="A1" s="1" t="inlineStr">
        <is>
          <t>Summary of Business and Significant Accounting Policies - Additional Information (Detail) $ in Thousands</t>
        </is>
      </c>
      <c r="B1" s="2" t="inlineStr">
        <is>
          <t>3 Months Ended</t>
        </is>
      </c>
      <c r="C1" s="2" t="inlineStr">
        <is>
          <t>12 Months Ended</t>
        </is>
      </c>
    </row>
    <row r="2">
      <c r="B2" s="2" t="inlineStr">
        <is>
          <t>Oct. 31, 2018USD ($)</t>
        </is>
      </c>
      <c r="C2" s="2" t="inlineStr">
        <is>
          <t>Jan. 31, 2021USD ($)CustomerSegment</t>
        </is>
      </c>
      <c r="D2" s="2" t="inlineStr">
        <is>
          <t>Jan. 31, 2020USD ($)Customer</t>
        </is>
      </c>
      <c r="E2" s="2" t="inlineStr">
        <is>
          <t>Jan. 31, 2019USD ($)Customer</t>
        </is>
      </c>
      <c r="F2" s="2" t="inlineStr">
        <is>
          <t>Feb. 01, 2020USD ($)</t>
        </is>
      </c>
      <c r="G2" s="2" t="inlineStr">
        <is>
          <t>Jan. 31, 2018USD ($)</t>
        </is>
      </c>
    </row>
    <row r="3">
      <c r="A3" s="3" t="inlineStr">
        <is>
          <t>Nature Of Business And Summary Of Significant Accounting Policies [Line Items]</t>
        </is>
      </c>
    </row>
    <row r="4">
      <c r="A4" s="4" t="inlineStr">
        <is>
          <t>Description of property and equipment depreciation methods</t>
        </is>
      </c>
      <c r="C4" s="4" t="inlineStr">
        <is>
          <t>Depreciation is calculated using the straight-line method over the estimated useful lives of the related assets, which is two or three years for all property and equipment</t>
        </is>
      </c>
    </row>
    <row r="5">
      <c r="A5" s="4" t="inlineStr">
        <is>
          <t>Number of operating segments | Segment</t>
        </is>
      </c>
      <c r="C5" s="7" t="n">
        <v>1</v>
      </c>
    </row>
    <row r="6">
      <c r="A6" s="4" t="inlineStr">
        <is>
          <t>Total revenue</t>
        </is>
      </c>
      <c r="C6" s="6" t="n">
        <v>447755</v>
      </c>
      <c r="D6" s="6" t="n">
        <v>348022</v>
      </c>
      <c r="E6" s="6" t="n">
        <v>240642</v>
      </c>
    </row>
    <row r="7">
      <c r="A7" s="4" t="inlineStr">
        <is>
          <t>Contract assets</t>
        </is>
      </c>
      <c r="C7" s="7" t="n">
        <v>300</v>
      </c>
      <c r="D7" s="7" t="n">
        <v>200</v>
      </c>
    </row>
    <row r="8">
      <c r="A8" s="4" t="inlineStr">
        <is>
          <t>Deferred revenue recognized</t>
        </is>
      </c>
      <c r="C8" s="6" t="n">
        <v>216100</v>
      </c>
      <c r="D8" s="7" t="n">
        <v>149600</v>
      </c>
      <c r="E8" s="7" t="n">
        <v>101000</v>
      </c>
    </row>
    <row r="9">
      <c r="A9" s="4" t="inlineStr">
        <is>
          <t>Initial acquisition cost of contract period</t>
        </is>
      </c>
      <c r="C9" s="4" t="inlineStr">
        <is>
          <t>5 years</t>
        </is>
      </c>
    </row>
    <row r="10">
      <c r="A10" s="4" t="inlineStr">
        <is>
          <t>Impairment losses</t>
        </is>
      </c>
      <c r="C10" s="6" t="n">
        <v>0</v>
      </c>
    </row>
    <row r="11">
      <c r="A11" s="4" t="inlineStr">
        <is>
          <t>Impairment of deferred commission</t>
        </is>
      </c>
      <c r="C11" s="7" t="n">
        <v>0</v>
      </c>
    </row>
    <row r="12">
      <c r="A12" s="4" t="inlineStr">
        <is>
          <t>Remaining performance obligation</t>
        </is>
      </c>
      <c r="C12" s="6" t="n">
        <v>817600</v>
      </c>
    </row>
    <row r="13">
      <c r="A13" s="4" t="inlineStr">
        <is>
          <t>Remaining performance obligations description</t>
        </is>
      </c>
      <c r="C13" s="4" t="inlineStr">
        <is>
          <t>one year or less</t>
        </is>
      </c>
    </row>
    <row r="14">
      <c r="A14" s="4" t="inlineStr">
        <is>
          <t>Stock-based compensation expense</t>
        </is>
      </c>
      <c r="C14" s="6" t="n">
        <v>103626</v>
      </c>
      <c r="D14" s="7" t="n">
        <v>80046</v>
      </c>
      <c r="E14" s="7" t="n">
        <v>52806</v>
      </c>
    </row>
    <row r="15">
      <c r="A15" s="4" t="inlineStr">
        <is>
          <t>Recognized income tax positions realized</t>
        </is>
      </c>
      <c r="C15" s="4" t="inlineStr">
        <is>
          <t>greater than 50%</t>
        </is>
      </c>
    </row>
    <row r="16">
      <c r="A16" s="4" t="inlineStr">
        <is>
          <t>Capitalized software development cost</t>
        </is>
      </c>
      <c r="C16" s="6" t="n">
        <v>13600</v>
      </c>
      <c r="D16" s="7" t="n">
        <v>13600</v>
      </c>
      <c r="E16" s="7" t="n">
        <v>8100</v>
      </c>
    </row>
    <row r="17">
      <c r="A17" s="4" t="inlineStr">
        <is>
          <t>Cumulative-effect adjustment to decrease retained earnings</t>
        </is>
      </c>
      <c r="C17" s="7" t="n">
        <v>278013</v>
      </c>
      <c r="D17" s="7" t="n">
        <v>291681</v>
      </c>
      <c r="E17" s="6" t="n">
        <v>307478</v>
      </c>
      <c r="G17" s="6" t="n">
        <v>111639</v>
      </c>
    </row>
    <row r="18">
      <c r="A18" s="4" t="inlineStr">
        <is>
          <t>Cumulative Effect, Period of Adoption, Adjustment [Member]</t>
        </is>
      </c>
    </row>
    <row r="19">
      <c r="A19" s="3" t="inlineStr">
        <is>
          <t>Nature Of Business And Summary Of Significant Accounting Policies [Line Items]</t>
        </is>
      </c>
    </row>
    <row r="20">
      <c r="A20" s="4" t="inlineStr">
        <is>
          <t>Cumulative-effect adjustment to decrease retained earnings</t>
        </is>
      </c>
      <c r="D20" s="6" t="n">
        <v>-558</v>
      </c>
    </row>
    <row r="21">
      <c r="A21" s="4" t="inlineStr">
        <is>
          <t>Cumulative Effect, Period of Adoption, Adjustment [Member] | ASC 326 [Member]</t>
        </is>
      </c>
    </row>
    <row r="22">
      <c r="A22" s="3" t="inlineStr">
        <is>
          <t>Nature Of Business And Summary Of Significant Accounting Policies [Line Items]</t>
        </is>
      </c>
    </row>
    <row r="23">
      <c r="A23" s="4" t="inlineStr">
        <is>
          <t>Cumulative-effect adjustment to decrease retained earnings</t>
        </is>
      </c>
      <c r="F23" s="6" t="n">
        <v>600</v>
      </c>
    </row>
    <row r="24">
      <c r="A24" s="4" t="inlineStr">
        <is>
          <t>Restricted Stock Units [Member] | 2012 Plan [Member]</t>
        </is>
      </c>
    </row>
    <row r="25">
      <c r="A25" s="3" t="inlineStr">
        <is>
          <t>Nature Of Business And Summary Of Significant Accounting Policies [Line Items]</t>
        </is>
      </c>
    </row>
    <row r="26">
      <c r="A26" s="4" t="inlineStr">
        <is>
          <t>Stock-based compensation expense</t>
        </is>
      </c>
      <c r="B26" s="6" t="n">
        <v>29900</v>
      </c>
    </row>
    <row r="27">
      <c r="A27" s="4" t="inlineStr">
        <is>
          <t>Billed Revenues [Member]</t>
        </is>
      </c>
    </row>
    <row r="28">
      <c r="A28" s="3" t="inlineStr">
        <is>
          <t>Nature Of Business And Summary Of Significant Accounting Policies [Line Items]</t>
        </is>
      </c>
    </row>
    <row r="29">
      <c r="A29" s="4" t="inlineStr">
        <is>
          <t>Remaining performance obligation</t>
        </is>
      </c>
      <c r="C29" s="7" t="n">
        <v>295500</v>
      </c>
    </row>
    <row r="30">
      <c r="A30" s="4" t="inlineStr">
        <is>
          <t>Unbilled Revenues [Member]</t>
        </is>
      </c>
    </row>
    <row r="31">
      <c r="A31" s="3" t="inlineStr">
        <is>
          <t>Nature Of Business And Summary Of Significant Accounting Policies [Line Items]</t>
        </is>
      </c>
    </row>
    <row r="32">
      <c r="A32" s="4" t="inlineStr">
        <is>
          <t>Remaining performance obligation</t>
        </is>
      </c>
      <c r="C32" s="6" t="n">
        <v>522100</v>
      </c>
    </row>
    <row r="33">
      <c r="A33" s="4" t="inlineStr">
        <is>
          <t>United States [Member]</t>
        </is>
      </c>
    </row>
    <row r="34">
      <c r="A34" s="3" t="inlineStr">
        <is>
          <t>Nature Of Business And Summary Of Significant Accounting Policies [Line Items]</t>
        </is>
      </c>
    </row>
    <row r="35">
      <c r="A35" s="4" t="inlineStr">
        <is>
          <t>Percentage of Revenue</t>
        </is>
      </c>
      <c r="C35" s="4" t="inlineStr">
        <is>
          <t>54.00%</t>
        </is>
      </c>
      <c r="D35" s="4" t="inlineStr">
        <is>
          <t>57.00%</t>
        </is>
      </c>
      <c r="E35" s="4" t="inlineStr">
        <is>
          <t>57.00%</t>
        </is>
      </c>
    </row>
    <row r="36">
      <c r="A36" s="4" t="inlineStr">
        <is>
          <t>Total revenue</t>
        </is>
      </c>
      <c r="C36" s="6" t="n">
        <v>243700</v>
      </c>
      <c r="D36" s="6" t="n">
        <v>197600</v>
      </c>
      <c r="E36" s="6" t="n">
        <v>136800</v>
      </c>
    </row>
    <row r="37">
      <c r="A37" s="4" t="inlineStr">
        <is>
          <t>United Kingdom [Member]</t>
        </is>
      </c>
    </row>
    <row r="38">
      <c r="A38" s="3" t="inlineStr">
        <is>
          <t>Nature Of Business And Summary Of Significant Accounting Policies [Line Items]</t>
        </is>
      </c>
    </row>
    <row r="39">
      <c r="A39" s="4" t="inlineStr">
        <is>
          <t>Percentage of Revenue</t>
        </is>
      </c>
      <c r="C39" s="4" t="inlineStr">
        <is>
          <t>12.00%</t>
        </is>
      </c>
      <c r="D39" s="4" t="inlineStr">
        <is>
          <t>12.00%</t>
        </is>
      </c>
      <c r="E39" s="4" t="inlineStr">
        <is>
          <t>13.00%</t>
        </is>
      </c>
    </row>
    <row r="40">
      <c r="A40" s="4" t="inlineStr">
        <is>
          <t>Total revenue</t>
        </is>
      </c>
      <c r="C40" s="6" t="n">
        <v>53300</v>
      </c>
      <c r="D40" s="6" t="n">
        <v>41500</v>
      </c>
      <c r="E40" s="6" t="n">
        <v>32300</v>
      </c>
    </row>
    <row r="41">
      <c r="A41" s="4" t="inlineStr">
        <is>
          <t>COVID-19 [Member]</t>
        </is>
      </c>
    </row>
    <row r="42">
      <c r="A42" s="3" t="inlineStr">
        <is>
          <t>Nature Of Business And Summary Of Significant Accounting Policies [Line Items]</t>
        </is>
      </c>
    </row>
    <row r="43">
      <c r="A43" s="4" t="inlineStr">
        <is>
          <t>Allowance for credit losses</t>
        </is>
      </c>
      <c r="C43" s="6" t="n">
        <v>3200</v>
      </c>
      <c r="D43" s="6" t="n">
        <v>1000</v>
      </c>
    </row>
    <row r="44">
      <c r="A44" s="4" t="inlineStr">
        <is>
          <t>Accounts Receivable [Member] | Customer Concentration Risk [Member]</t>
        </is>
      </c>
    </row>
    <row r="45">
      <c r="A45" s="3" t="inlineStr">
        <is>
          <t>Nature Of Business And Summary Of Significant Accounting Policies [Line Items]</t>
        </is>
      </c>
    </row>
    <row r="46">
      <c r="A46" s="4" t="inlineStr">
        <is>
          <t>Number of customer | Customer</t>
        </is>
      </c>
      <c r="C46" s="7" t="n">
        <v>0</v>
      </c>
      <c r="D46" s="7" t="n">
        <v>0</v>
      </c>
    </row>
    <row r="47">
      <c r="A47" s="4" t="inlineStr">
        <is>
          <t>Percentage of Revenue</t>
        </is>
      </c>
      <c r="C47" s="4" t="inlineStr">
        <is>
          <t>10.00%</t>
        </is>
      </c>
      <c r="D47" s="4" t="inlineStr">
        <is>
          <t>10.00%</t>
        </is>
      </c>
    </row>
    <row r="48">
      <c r="A48" s="4" t="inlineStr">
        <is>
          <t>Revenue [Member] | Customer Concentration Risk [Member]</t>
        </is>
      </c>
    </row>
    <row r="49">
      <c r="A49" s="3" t="inlineStr">
        <is>
          <t>Nature Of Business And Summary Of Significant Accounting Policies [Line Items]</t>
        </is>
      </c>
    </row>
    <row r="50">
      <c r="A50" s="4" t="inlineStr">
        <is>
          <t>Number of customer | Customer</t>
        </is>
      </c>
      <c r="C50" s="7" t="n">
        <v>0</v>
      </c>
      <c r="D50" s="7" t="n">
        <v>0</v>
      </c>
      <c r="E50" s="7" t="n">
        <v>0</v>
      </c>
    </row>
    <row r="51">
      <c r="A51" s="4" t="inlineStr">
        <is>
          <t>Percentage of Revenue</t>
        </is>
      </c>
      <c r="C51" s="4" t="inlineStr">
        <is>
          <t>10.00%</t>
        </is>
      </c>
      <c r="D51" s="4" t="inlineStr">
        <is>
          <t>10.00%</t>
        </is>
      </c>
      <c r="E51" s="4" t="inlineStr">
        <is>
          <t>10.00%</t>
        </is>
      </c>
    </row>
    <row r="52">
      <c r="A52" s="4" t="inlineStr">
        <is>
          <t>Leasehold Improvements [Member]</t>
        </is>
      </c>
    </row>
    <row r="53">
      <c r="A53" s="3" t="inlineStr">
        <is>
          <t>Nature Of Business And Summary Of Significant Accounting Policies [Line Items]</t>
        </is>
      </c>
    </row>
    <row r="54">
      <c r="A54" s="4" t="inlineStr">
        <is>
          <t>Estimated useful lives</t>
        </is>
      </c>
      <c r="C54" s="4" t="inlineStr">
        <is>
          <t>10 years</t>
        </is>
      </c>
    </row>
    <row r="55">
      <c r="A55" s="4" t="inlineStr">
        <is>
          <t>Description of Leasehold improvements amortization</t>
        </is>
      </c>
      <c r="C55" s="4" t="inlineStr">
        <is>
          <t>Leasehold improvements are amortized using the straight-line method over the shorter of 10 years or the remaining lease term</t>
        </is>
      </c>
    </row>
    <row r="56">
      <c r="A56" s="4" t="inlineStr">
        <is>
          <t>Maximum [Member]</t>
        </is>
      </c>
    </row>
    <row r="57">
      <c r="A57" s="3" t="inlineStr">
        <is>
          <t>Nature Of Business And Summary Of Significant Accounting Policies [Line Items]</t>
        </is>
      </c>
    </row>
    <row r="58">
      <c r="A58" s="4" t="inlineStr">
        <is>
          <t>Estimated useful lives</t>
        </is>
      </c>
      <c r="C58" s="4" t="inlineStr">
        <is>
          <t>3 years</t>
        </is>
      </c>
    </row>
    <row r="59">
      <c r="A59" s="4" t="inlineStr">
        <is>
          <t>Business acquisition, measurement period</t>
        </is>
      </c>
      <c r="C59" s="4" t="inlineStr">
        <is>
          <t>1 year</t>
        </is>
      </c>
    </row>
    <row r="60">
      <c r="A60" s="4" t="inlineStr">
        <is>
          <t>Maximum [Member] | Capitalized Software [Member]</t>
        </is>
      </c>
    </row>
    <row r="61">
      <c r="A61" s="3" t="inlineStr">
        <is>
          <t>Nature Of Business And Summary Of Significant Accounting Policies [Line Items]</t>
        </is>
      </c>
    </row>
    <row r="62">
      <c r="A62" s="4" t="inlineStr">
        <is>
          <t>Estimated useful lives</t>
        </is>
      </c>
      <c r="C62" s="4" t="inlineStr">
        <is>
          <t>3 years</t>
        </is>
      </c>
    </row>
    <row r="63">
      <c r="A63" s="4" t="inlineStr">
        <is>
          <t>Minimum [Member]</t>
        </is>
      </c>
    </row>
    <row r="64">
      <c r="A64" s="3" t="inlineStr">
        <is>
          <t>Nature Of Business And Summary Of Significant Accounting Policies [Line Items]</t>
        </is>
      </c>
    </row>
    <row r="65">
      <c r="A65" s="4" t="inlineStr">
        <is>
          <t>Estimated useful lives</t>
        </is>
      </c>
      <c r="C65" s="4" t="inlineStr">
        <is>
          <t>2 years</t>
        </is>
      </c>
    </row>
    <row r="66">
      <c r="A66" s="4" t="inlineStr">
        <is>
          <t>Minimum [Member] | Capitalized Software [Member]</t>
        </is>
      </c>
    </row>
    <row r="67">
      <c r="A67" s="3" t="inlineStr">
        <is>
          <t>Nature Of Business And Summary Of Significant Accounting Policies [Line Items]</t>
        </is>
      </c>
    </row>
    <row r="68">
      <c r="A68" s="4" t="inlineStr">
        <is>
          <t>Estimated useful lives</t>
        </is>
      </c>
      <c r="C68" s="4" t="inlineStr">
        <is>
          <t>2 years</t>
        </is>
      </c>
    </row>
    <row r="69">
      <c r="A69" s="4" t="inlineStr">
        <is>
          <t>Minimum [Member] | United States and the United Kingdom [Member]</t>
        </is>
      </c>
    </row>
    <row r="70">
      <c r="A70" s="3" t="inlineStr">
        <is>
          <t>Nature Of Business And Summary Of Significant Accounting Policies [Line Items]</t>
        </is>
      </c>
    </row>
    <row r="71">
      <c r="A71" s="4" t="inlineStr">
        <is>
          <t>Percentage of Revenue</t>
        </is>
      </c>
      <c r="C71" s="4" t="inlineStr">
        <is>
          <t>10.00%</t>
        </is>
      </c>
    </row>
    <row r="72">
      <c r="A72" s="4" t="inlineStr">
        <is>
          <t>Cash and Cash Equivalents [Member] | Maximum [Member]</t>
        </is>
      </c>
    </row>
    <row r="73">
      <c r="A73" s="3" t="inlineStr">
        <is>
          <t>Nature Of Business And Summary Of Significant Accounting Policies [Line Items]</t>
        </is>
      </c>
    </row>
    <row r="74">
      <c r="A74" s="4" t="inlineStr">
        <is>
          <t>Maturity term of liquid investments</t>
        </is>
      </c>
      <c r="C74" s="4" t="inlineStr">
        <is>
          <t>3 months</t>
        </is>
      </c>
    </row>
    <row r="75">
      <c r="A75" s="4" t="inlineStr">
        <is>
          <t>Other Income (Expense), Net [Member]</t>
        </is>
      </c>
    </row>
    <row r="76">
      <c r="A76" s="3" t="inlineStr">
        <is>
          <t>Nature Of Business And Summary Of Significant Accounting Policies [Line Items]</t>
        </is>
      </c>
    </row>
    <row r="77">
      <c r="A77" s="4" t="inlineStr">
        <is>
          <t>Foreign currency transaction gains (losses)</t>
        </is>
      </c>
      <c r="C77" s="6" t="n">
        <v>3800</v>
      </c>
      <c r="D77" s="6" t="n">
        <v>-400</v>
      </c>
      <c r="E77" s="6" t="n">
        <v>-1400</v>
      </c>
    </row>
    <row r="78">
      <c r="A78" s="4" t="inlineStr">
        <is>
          <t>Sales and marketing [Member]</t>
        </is>
      </c>
    </row>
    <row r="79">
      <c r="A79" s="3" t="inlineStr">
        <is>
          <t>Nature Of Business And Summary Of Significant Accounting Policies [Line Items]</t>
        </is>
      </c>
    </row>
    <row r="80">
      <c r="A80" s="4" t="inlineStr">
        <is>
          <t>Advertising costs</t>
        </is>
      </c>
      <c r="C80" s="6" t="n">
        <v>13700</v>
      </c>
      <c r="D80" s="6" t="n">
        <v>17700</v>
      </c>
      <c r="E80" s="6" t="n">
        <v>15100</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3" t="inlineStr">
        <is>
          <t>Statement Of Financial Position [Abstract]</t>
        </is>
      </c>
    </row>
    <row r="3">
      <c r="A3" s="4" t="inlineStr">
        <is>
          <t>Accounts receivable, allowances for doubtful accounts</t>
        </is>
      </c>
      <c r="B3" s="6" t="n">
        <v>3162</v>
      </c>
      <c r="C3" s="6" t="n">
        <v>996</v>
      </c>
    </row>
    <row r="4">
      <c r="A4" s="4" t="inlineStr">
        <is>
          <t>Common stock, par value</t>
        </is>
      </c>
      <c r="B4" s="8" t="n">
        <v>0.0001</v>
      </c>
      <c r="C4" s="8" t="n">
        <v>0.0001</v>
      </c>
    </row>
    <row r="5">
      <c r="A5" s="4" t="inlineStr">
        <is>
          <t>Common stock, shares authorized</t>
        </is>
      </c>
      <c r="B5" s="7" t="n">
        <v>1750000000</v>
      </c>
      <c r="C5" s="7" t="n">
        <v>1750000000</v>
      </c>
    </row>
    <row r="6">
      <c r="A6" s="4" t="inlineStr">
        <is>
          <t>Common stock, shares issued</t>
        </is>
      </c>
      <c r="B6" s="7" t="n">
        <v>143502000</v>
      </c>
      <c r="C6" s="7" t="n">
        <v>135495000</v>
      </c>
    </row>
    <row r="7">
      <c r="A7" s="4" t="inlineStr">
        <is>
          <t>Common stock, shares outstanding</t>
        </is>
      </c>
      <c r="B7" s="7" t="n">
        <v>143502000</v>
      </c>
      <c r="C7" s="7" t="n">
        <v>1354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Summary of Company's Long-lived Assets by Geographical Area Consist of Property and Equipment, Net and Operating Lease Right-Of-Use Assets (Detail) - USD ($) $ in Thousands</t>
        </is>
      </c>
      <c r="B1" s="2" t="inlineStr">
        <is>
          <t>Jan. 31, 2021</t>
        </is>
      </c>
      <c r="C1" s="2" t="inlineStr">
        <is>
          <t>Jan. 31, 2020</t>
        </is>
      </c>
    </row>
    <row r="2">
      <c r="A2" s="3" t="inlineStr">
        <is>
          <t>Geographic areas, long-lived assets</t>
        </is>
      </c>
    </row>
    <row r="3">
      <c r="A3" s="4" t="inlineStr">
        <is>
          <t>Long-lived assets</t>
        </is>
      </c>
      <c r="B3" s="6" t="n">
        <v>85588</v>
      </c>
      <c r="C3" s="6" t="n">
        <v>86514</v>
      </c>
    </row>
    <row r="4">
      <c r="A4" s="4" t="inlineStr">
        <is>
          <t>United States [Member]</t>
        </is>
      </c>
    </row>
    <row r="5">
      <c r="A5" s="3" t="inlineStr">
        <is>
          <t>Geographic areas, long-lived assets</t>
        </is>
      </c>
    </row>
    <row r="6">
      <c r="A6" s="4" t="inlineStr">
        <is>
          <t>Long-lived assets</t>
        </is>
      </c>
      <c r="B6" s="7" t="n">
        <v>61111</v>
      </c>
      <c r="C6" s="7" t="n">
        <v>67104</v>
      </c>
    </row>
    <row r="7">
      <c r="A7" s="4" t="inlineStr">
        <is>
          <t>United Kingdom [Member]</t>
        </is>
      </c>
    </row>
    <row r="8">
      <c r="A8" s="3" t="inlineStr">
        <is>
          <t>Geographic areas, long-lived assets</t>
        </is>
      </c>
    </row>
    <row r="9">
      <c r="A9" s="4" t="inlineStr">
        <is>
          <t>Long-lived assets</t>
        </is>
      </c>
      <c r="B9" s="7" t="n">
        <v>17862</v>
      </c>
      <c r="C9" s="7" t="n">
        <v>15235</v>
      </c>
    </row>
    <row r="10">
      <c r="A10" s="4" t="inlineStr">
        <is>
          <t>Other [Member]</t>
        </is>
      </c>
    </row>
    <row r="11">
      <c r="A11" s="3" t="inlineStr">
        <is>
          <t>Geographic areas, long-lived assets</t>
        </is>
      </c>
    </row>
    <row r="12">
      <c r="A12" s="4" t="inlineStr">
        <is>
          <t>Long-lived assets</t>
        </is>
      </c>
      <c r="B12" s="6" t="n">
        <v>6615</v>
      </c>
      <c r="C12" s="6" t="n">
        <v>41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Summary of Revenue by Geographical Region Based of Customer (Detail)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Total revenue</t>
        </is>
      </c>
      <c r="B4" s="6" t="n">
        <v>447755</v>
      </c>
      <c r="C4" s="6" t="n">
        <v>348022</v>
      </c>
      <c r="D4" s="6" t="n">
        <v>240642</v>
      </c>
    </row>
    <row r="5">
      <c r="A5" s="4" t="inlineStr">
        <is>
          <t>Operating Segments [Member]</t>
        </is>
      </c>
    </row>
    <row r="6">
      <c r="A6" s="3" t="inlineStr">
        <is>
          <t>Disaggregation of Revenue [Line Items]</t>
        </is>
      </c>
    </row>
    <row r="7">
      <c r="A7" s="4" t="inlineStr">
        <is>
          <t>Total revenue</t>
        </is>
      </c>
      <c r="B7" s="6" t="n">
        <v>447755</v>
      </c>
      <c r="C7" s="6" t="n">
        <v>348022</v>
      </c>
      <c r="D7" s="6" t="n">
        <v>240642</v>
      </c>
    </row>
    <row r="8">
      <c r="A8" s="4" t="inlineStr">
        <is>
          <t>Percentage of Revenue</t>
        </is>
      </c>
      <c r="B8" s="4" t="inlineStr">
        <is>
          <t>100.00%</t>
        </is>
      </c>
      <c r="C8" s="4" t="inlineStr">
        <is>
          <t>100.00%</t>
        </is>
      </c>
      <c r="D8" s="4" t="inlineStr">
        <is>
          <t>100.00%</t>
        </is>
      </c>
    </row>
    <row r="9">
      <c r="A9" s="4" t="inlineStr">
        <is>
          <t>Operating Segments [Member] | Americas [Member]</t>
        </is>
      </c>
    </row>
    <row r="10">
      <c r="A10" s="3" t="inlineStr">
        <is>
          <t>Disaggregation of Revenue [Line Items]</t>
        </is>
      </c>
    </row>
    <row r="11">
      <c r="A11" s="4" t="inlineStr">
        <is>
          <t>Total revenue</t>
        </is>
      </c>
      <c r="B11" s="6" t="n">
        <v>253775</v>
      </c>
      <c r="C11" s="6" t="n">
        <v>205345</v>
      </c>
      <c r="D11" s="6" t="n">
        <v>141595</v>
      </c>
    </row>
    <row r="12">
      <c r="A12" s="4" t="inlineStr">
        <is>
          <t>Percentage of Revenue</t>
        </is>
      </c>
      <c r="B12" s="4" t="inlineStr">
        <is>
          <t>57.00%</t>
        </is>
      </c>
      <c r="C12" s="4" t="inlineStr">
        <is>
          <t>59.00%</t>
        </is>
      </c>
      <c r="D12" s="4" t="inlineStr">
        <is>
          <t>59.00%</t>
        </is>
      </c>
    </row>
    <row r="13">
      <c r="A13" s="4" t="inlineStr">
        <is>
          <t>Operating Segments [Member] | EMEA [Member]</t>
        </is>
      </c>
    </row>
    <row r="14">
      <c r="A14" s="3" t="inlineStr">
        <is>
          <t>Disaggregation of Revenue [Line Items]</t>
        </is>
      </c>
    </row>
    <row r="15">
      <c r="A15" s="4" t="inlineStr">
        <is>
          <t>Total revenue</t>
        </is>
      </c>
      <c r="B15" s="6" t="n">
        <v>144260</v>
      </c>
      <c r="C15" s="6" t="n">
        <v>110057</v>
      </c>
      <c r="D15" s="6" t="n">
        <v>78868</v>
      </c>
    </row>
    <row r="16">
      <c r="A16" s="4" t="inlineStr">
        <is>
          <t>Percentage of Revenue</t>
        </is>
      </c>
      <c r="B16" s="4" t="inlineStr">
        <is>
          <t>32.00%</t>
        </is>
      </c>
      <c r="C16" s="4" t="inlineStr">
        <is>
          <t>32.00%</t>
        </is>
      </c>
      <c r="D16" s="4" t="inlineStr">
        <is>
          <t>33.00%</t>
        </is>
      </c>
    </row>
    <row r="17">
      <c r="A17" s="4" t="inlineStr">
        <is>
          <t>Operating Segments [Member] | APAC [Member]</t>
        </is>
      </c>
    </row>
    <row r="18">
      <c r="A18" s="3" t="inlineStr">
        <is>
          <t>Disaggregation of Revenue [Line Items]</t>
        </is>
      </c>
    </row>
    <row r="19">
      <c r="A19" s="4" t="inlineStr">
        <is>
          <t>Total revenue</t>
        </is>
      </c>
      <c r="B19" s="6" t="n">
        <v>49720</v>
      </c>
      <c r="C19" s="6" t="n">
        <v>32620</v>
      </c>
      <c r="D19" s="6" t="n">
        <v>20179</v>
      </c>
    </row>
    <row r="20">
      <c r="A20" s="4" t="inlineStr">
        <is>
          <t>Percentage of Revenue</t>
        </is>
      </c>
      <c r="B20" s="4" t="inlineStr">
        <is>
          <t>11.00%</t>
        </is>
      </c>
      <c r="C20" s="4" t="inlineStr">
        <is>
          <t>9.00%</t>
        </is>
      </c>
      <c r="D20" s="4" t="inlineStr">
        <is>
          <t>8.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Rollforward of the Company's Deferred Commissions (Detail) - USD ($) $ in Thousands</t>
        </is>
      </c>
      <c r="B1" s="2" t="inlineStr">
        <is>
          <t>12 Months Ended</t>
        </is>
      </c>
    </row>
    <row r="2">
      <c r="B2" s="2" t="inlineStr">
        <is>
          <t>Jan. 31, 2021</t>
        </is>
      </c>
      <c r="C2" s="2" t="inlineStr">
        <is>
          <t>Jan. 31, 2020</t>
        </is>
      </c>
    </row>
    <row r="3">
      <c r="A3" s="3" t="inlineStr">
        <is>
          <t>Revenue Recognition And Deferred Revenue [Abstract]</t>
        </is>
      </c>
    </row>
    <row r="4">
      <c r="A4" s="4" t="inlineStr">
        <is>
          <t>Beginning balance</t>
        </is>
      </c>
      <c r="B4" s="6" t="n">
        <v>83937</v>
      </c>
      <c r="C4" s="6" t="n">
        <v>50890</v>
      </c>
    </row>
    <row r="5">
      <c r="A5" s="4" t="inlineStr">
        <is>
          <t>Additions to deferred commissions</t>
        </is>
      </c>
      <c r="B5" s="7" t="n">
        <v>65639</v>
      </c>
      <c r="C5" s="7" t="n">
        <v>53978</v>
      </c>
    </row>
    <row r="6">
      <c r="A6" s="4" t="inlineStr">
        <is>
          <t>Amortization of deferred commissions</t>
        </is>
      </c>
      <c r="B6" s="7" t="n">
        <v>-33404</v>
      </c>
      <c r="C6" s="7" t="n">
        <v>-20508</v>
      </c>
    </row>
    <row r="7">
      <c r="A7" s="4" t="inlineStr">
        <is>
          <t>Foreign currency translation effect of deferred commissions</t>
        </is>
      </c>
      <c r="B7" s="7" t="n">
        <v>3030</v>
      </c>
      <c r="C7" s="7" t="n">
        <v>-423</v>
      </c>
    </row>
    <row r="8">
      <c r="A8" s="4" t="inlineStr">
        <is>
          <t>Ending balance</t>
        </is>
      </c>
      <c r="B8" s="7" t="n">
        <v>119202</v>
      </c>
      <c r="C8" s="7" t="n">
        <v>83937</v>
      </c>
    </row>
    <row r="9">
      <c r="A9" s="4" t="inlineStr">
        <is>
          <t>Deferred commissions, current (to be recognized in next 12 months)</t>
        </is>
      </c>
      <c r="B9" s="7" t="n">
        <v>36797</v>
      </c>
      <c r="C9" s="7" t="n">
        <v>25990</v>
      </c>
    </row>
    <row r="10">
      <c r="A10" s="4" t="inlineStr">
        <is>
          <t>Deferred commissions, net of current portion</t>
        </is>
      </c>
      <c r="B10" s="6" t="n">
        <v>82405</v>
      </c>
      <c r="C10" s="6" t="n">
        <v>579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Additional Information (Detail 1) - Revenue, Remaining Performance Obligation, Expected Timing of Satisfaction, Start Date: 2021-02-01</t>
        </is>
      </c>
      <c r="B1" s="2" t="inlineStr">
        <is>
          <t>Jan. 31, 2021</t>
        </is>
      </c>
    </row>
    <row r="2">
      <c r="A2" s="3" t="inlineStr">
        <is>
          <t>Nature Of Business And Summary Of Significant Accounting Policies [Line Items]</t>
        </is>
      </c>
    </row>
    <row r="3">
      <c r="A3" s="4" t="inlineStr">
        <is>
          <t>Remaining performance obligation percentage</t>
        </is>
      </c>
      <c r="B3" s="4" t="inlineStr">
        <is>
          <t>51.00%</t>
        </is>
      </c>
    </row>
    <row r="4">
      <c r="A4" s="4" t="inlineStr">
        <is>
          <t>Revenue, remaining performance obligation, expected timing of satisfaction, period</t>
        </is>
      </c>
      <c r="B4" s="4" t="inlineStr">
        <is>
          <t>12 months</t>
        </is>
      </c>
    </row>
    <row r="5">
      <c r="A5" s="4" t="inlineStr">
        <is>
          <t>Extended Recognition Period [Member]</t>
        </is>
      </c>
    </row>
    <row r="6">
      <c r="A6" s="3" t="inlineStr">
        <is>
          <t>Nature Of Business And Summary Of Significant Accounting Policies [Line Items]</t>
        </is>
      </c>
    </row>
    <row r="7">
      <c r="A7" s="4" t="inlineStr">
        <is>
          <t>Remaining performance obligation percentage</t>
        </is>
      </c>
      <c r="B7" s="4" t="inlineStr">
        <is>
          <t>83.00%</t>
        </is>
      </c>
    </row>
    <row r="8">
      <c r="A8" s="4" t="inlineStr">
        <is>
          <t>Revenue, remaining performance obligation, expected timing of satisfaction, period</t>
        </is>
      </c>
      <c r="B8" s="4" t="inlineStr">
        <is>
          <t>24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 - USD ($) $ in Thousands</t>
        </is>
      </c>
      <c r="B1" s="2" t="inlineStr">
        <is>
          <t>Jan. 31, 2021</t>
        </is>
      </c>
      <c r="C1" s="2" t="inlineStr">
        <is>
          <t>Jan. 31, 2020</t>
        </is>
      </c>
    </row>
    <row r="2">
      <c r="A2" s="3" t="inlineStr">
        <is>
          <t>Property, Plant and Equipment [Line Items]</t>
        </is>
      </c>
    </row>
    <row r="3">
      <c r="A3" s="4" t="inlineStr">
        <is>
          <t>Property and equipment, gross</t>
        </is>
      </c>
      <c r="B3" s="6" t="n">
        <v>120702</v>
      </c>
      <c r="C3" s="6" t="n">
        <v>93102</v>
      </c>
    </row>
    <row r="4">
      <c r="A4" s="4" t="inlineStr">
        <is>
          <t>Less: accumulated depreciation</t>
        </is>
      </c>
      <c r="B4" s="7" t="n">
        <v>-69099</v>
      </c>
      <c r="C4" s="7" t="n">
        <v>-44463</v>
      </c>
    </row>
    <row r="5">
      <c r="A5" s="4" t="inlineStr">
        <is>
          <t>Property and equipment, net</t>
        </is>
      </c>
      <c r="B5" s="7" t="n">
        <v>51603</v>
      </c>
      <c r="C5" s="7" t="n">
        <v>48639</v>
      </c>
    </row>
    <row r="6">
      <c r="A6" s="4" t="inlineStr">
        <is>
          <t>Computer and office equipment [Member]</t>
        </is>
      </c>
    </row>
    <row r="7">
      <c r="A7" s="3" t="inlineStr">
        <is>
          <t>Property, Plant and Equipment [Line Items]</t>
        </is>
      </c>
    </row>
    <row r="8">
      <c r="A8" s="4" t="inlineStr">
        <is>
          <t>Property and equipment, gross</t>
        </is>
      </c>
      <c r="B8" s="7" t="n">
        <v>58231</v>
      </c>
      <c r="C8" s="7" t="n">
        <v>46986</v>
      </c>
    </row>
    <row r="9">
      <c r="A9" s="4" t="inlineStr">
        <is>
          <t>Leasehold improvements [Member]</t>
        </is>
      </c>
    </row>
    <row r="10">
      <c r="A10" s="3" t="inlineStr">
        <is>
          <t>Property, Plant and Equipment [Line Items]</t>
        </is>
      </c>
    </row>
    <row r="11">
      <c r="A11" s="4" t="inlineStr">
        <is>
          <t>Property and equipment, gross</t>
        </is>
      </c>
      <c r="B11" s="7" t="n">
        <v>14055</v>
      </c>
      <c r="C11" s="7" t="n">
        <v>12728</v>
      </c>
    </row>
    <row r="12">
      <c r="A12" s="4" t="inlineStr">
        <is>
          <t>Internal-use software [Member]</t>
        </is>
      </c>
    </row>
    <row r="13">
      <c r="A13" s="3" t="inlineStr">
        <is>
          <t>Property, Plant and Equipment [Line Items]</t>
        </is>
      </c>
    </row>
    <row r="14">
      <c r="A14" s="4" t="inlineStr">
        <is>
          <t>Property and equipment, gross</t>
        </is>
      </c>
      <c r="B14" s="7" t="n">
        <v>41475</v>
      </c>
      <c r="C14" s="7" t="n">
        <v>29445</v>
      </c>
    </row>
    <row r="15">
      <c r="A15" s="4" t="inlineStr">
        <is>
          <t>Construction in progress [Member]</t>
        </is>
      </c>
    </row>
    <row r="16">
      <c r="A16" s="3" t="inlineStr">
        <is>
          <t>Property, Plant and Equipment [Line Items]</t>
        </is>
      </c>
    </row>
    <row r="17">
      <c r="A17" s="4" t="inlineStr">
        <is>
          <t>Property and equipment, gross</t>
        </is>
      </c>
      <c r="B17" s="6" t="n">
        <v>6941</v>
      </c>
      <c r="C17" s="6" t="n">
        <v>39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Additional Information (Detail) - USD ($) $ / shares in Units, $ in Thousand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Depreciation expense</t>
        </is>
      </c>
      <c r="B4" s="6" t="n">
        <v>24500</v>
      </c>
      <c r="C4" s="6" t="n">
        <v>19900</v>
      </c>
      <c r="D4" s="6" t="n">
        <v>12700</v>
      </c>
    </row>
    <row r="5">
      <c r="A5" s="4" t="inlineStr">
        <is>
          <t>Internal use software capitalized</t>
        </is>
      </c>
      <c r="B5" s="7" t="n">
        <v>13600</v>
      </c>
      <c r="C5" s="7" t="n">
        <v>13600</v>
      </c>
    </row>
    <row r="6">
      <c r="A6" s="4" t="inlineStr">
        <is>
          <t>Share based compensation expense</t>
        </is>
      </c>
      <c r="B6" s="6" t="n">
        <v>103626</v>
      </c>
      <c r="C6" s="6" t="n">
        <v>80046</v>
      </c>
      <c r="D6" s="6" t="n">
        <v>52806</v>
      </c>
    </row>
    <row r="7">
      <c r="A7" s="4" t="inlineStr">
        <is>
          <t>Preferred stock, shares authorized</t>
        </is>
      </c>
      <c r="B7" s="7" t="n">
        <v>25000000</v>
      </c>
      <c r="C7" s="7" t="n">
        <v>25000000</v>
      </c>
    </row>
    <row r="8">
      <c r="A8" s="4" t="inlineStr">
        <is>
          <t>Preferred stock, par value</t>
        </is>
      </c>
      <c r="B8" s="8" t="n">
        <v>0.0001</v>
      </c>
      <c r="C8" s="8" t="n">
        <v>0.0001</v>
      </c>
    </row>
    <row r="9">
      <c r="A9" s="4" t="inlineStr">
        <is>
          <t>Preferred stock, shares issued</t>
        </is>
      </c>
      <c r="B9" s="7" t="n">
        <v>0</v>
      </c>
      <c r="C9" s="7" t="n">
        <v>0</v>
      </c>
    </row>
    <row r="10">
      <c r="A10" s="4" t="inlineStr">
        <is>
          <t>Preferred stock, shares outstanding</t>
        </is>
      </c>
      <c r="B10" s="7" t="n">
        <v>0</v>
      </c>
      <c r="C10" s="7" t="n">
        <v>0</v>
      </c>
    </row>
    <row r="11">
      <c r="A11" s="4" t="inlineStr">
        <is>
          <t>Software and Software Development Costs [Member]</t>
        </is>
      </c>
    </row>
    <row r="12">
      <c r="A12" s="3" t="inlineStr">
        <is>
          <t>Property, Plant and Equipment [Line Items]</t>
        </is>
      </c>
    </row>
    <row r="13">
      <c r="A13" s="4" t="inlineStr">
        <is>
          <t>Share based compensation expense</t>
        </is>
      </c>
      <c r="B13" s="6" t="n">
        <v>3500</v>
      </c>
      <c r="C13" s="6" t="n">
        <v>2300</v>
      </c>
    </row>
    <row r="14">
      <c r="A14" s="4" t="inlineStr">
        <is>
          <t>Amortization of intangible assets</t>
        </is>
      </c>
      <c r="B14" s="6" t="n">
        <v>9300</v>
      </c>
      <c r="C14" s="6" t="n">
        <v>61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Detail) - USD ($) $ in Thousands</t>
        </is>
      </c>
      <c r="B1" s="2" t="inlineStr">
        <is>
          <t>Jan. 31, 2021</t>
        </is>
      </c>
      <c r="C1" s="2" t="inlineStr">
        <is>
          <t>Jan. 31, 2020</t>
        </is>
      </c>
    </row>
    <row r="2">
      <c r="A2" s="3" t="inlineStr">
        <is>
          <t>Accrued Liabilities Current [Abstract]</t>
        </is>
      </c>
    </row>
    <row r="3">
      <c r="A3" s="4" t="inlineStr">
        <is>
          <t>Vendor accruals</t>
        </is>
      </c>
      <c r="B3" s="6" t="n">
        <v>11262</v>
      </c>
      <c r="C3" s="6" t="n">
        <v>11098</v>
      </c>
    </row>
    <row r="4">
      <c r="A4" s="4" t="inlineStr">
        <is>
          <t>Accrued commission</t>
        </is>
      </c>
      <c r="B4" s="7" t="n">
        <v>12521</v>
      </c>
      <c r="C4" s="7" t="n">
        <v>10033</v>
      </c>
    </row>
    <row r="5">
      <c r="A5" s="4" t="inlineStr">
        <is>
          <t>Accrued bonuses</t>
        </is>
      </c>
      <c r="B5" s="7" t="n">
        <v>15583</v>
      </c>
      <c r="C5" s="7" t="n">
        <v>14279</v>
      </c>
    </row>
    <row r="6">
      <c r="A6" s="4" t="inlineStr">
        <is>
          <t>Accrued other payroll liabilities</t>
        </is>
      </c>
      <c r="B6" s="7" t="n">
        <v>31238</v>
      </c>
      <c r="C6" s="7" t="n">
        <v>21077</v>
      </c>
    </row>
    <row r="7">
      <c r="A7" s="4" t="inlineStr">
        <is>
          <t>Current portion of finance lease obligations</t>
        </is>
      </c>
      <c r="B7" s="7" t="n">
        <v>8031</v>
      </c>
      <c r="C7" s="7" t="n">
        <v>6956</v>
      </c>
    </row>
    <row r="8">
      <c r="A8" s="4" t="inlineStr">
        <is>
          <t>Accrued other</t>
        </is>
      </c>
      <c r="B8" s="7" t="n">
        <v>22872</v>
      </c>
      <c r="C8" s="7" t="n">
        <v>15581</v>
      </c>
    </row>
    <row r="9">
      <c r="A9" s="4" t="inlineStr">
        <is>
          <t>Accrued expenses</t>
        </is>
      </c>
      <c r="B9" s="6" t="n">
        <v>101507</v>
      </c>
      <c r="C9" s="6" t="n">
        <v>790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Bank Borrowing - Additional Information (Detail) - Third Amendment [Member] - Wells Fargo [Member] - Revolving Credit Facility [Member] - USD ($)</t>
        </is>
      </c>
      <c r="B1" s="2" t="inlineStr">
        <is>
          <t>1 Months Ended</t>
        </is>
      </c>
      <c r="C1" s="2" t="inlineStr">
        <is>
          <t>12 Months Ended</t>
        </is>
      </c>
    </row>
    <row r="2">
      <c r="B2" s="2" t="inlineStr">
        <is>
          <t>Apr. 30, 2020</t>
        </is>
      </c>
      <c r="C2" s="2" t="inlineStr">
        <is>
          <t>Jan. 31, 2021</t>
        </is>
      </c>
    </row>
    <row r="3">
      <c r="A3" s="3" t="inlineStr">
        <is>
          <t>Debt Instrument [Line Items]</t>
        </is>
      </c>
    </row>
    <row r="4">
      <c r="A4" s="4" t="inlineStr">
        <is>
          <t>Aggregate revolving credit commitment amount increase</t>
        </is>
      </c>
      <c r="B4" s="6" t="n">
        <v>20000000</v>
      </c>
    </row>
    <row r="5">
      <c r="A5" s="4" t="inlineStr">
        <is>
          <t>Credit facility maximum borrowing capacity</t>
        </is>
      </c>
      <c r="B5" s="6" t="n">
        <v>60000000</v>
      </c>
    </row>
    <row r="6">
      <c r="A6" s="4" t="inlineStr">
        <is>
          <t>Extended maturity date of the revolving credit facility</t>
        </is>
      </c>
      <c r="B6" s="4" t="inlineStr">
        <is>
          <t>Apr. 23,
		2022</t>
        </is>
      </c>
    </row>
    <row r="7">
      <c r="A7" s="4" t="inlineStr">
        <is>
          <t>Debt, interest rate description</t>
        </is>
      </c>
      <c r="C7" s="4" t="inlineStr">
        <is>
          <t>any loans drawn on the credit facility will incur interest at a rate equal to the highest of (A) the prime rate, (B) the federal funds rate plus 0.5%, and (C) the one-month LIBOR plus 1%. Interest is payable monthly in arrears with the principal and any accrued and unpaid interest due on April 23, 2022.</t>
        </is>
      </c>
    </row>
    <row r="8">
      <c r="A8" s="4" t="inlineStr">
        <is>
          <t>Credit facility current borrowing balance</t>
        </is>
      </c>
      <c r="C8" s="6" t="n">
        <v>0</v>
      </c>
    </row>
    <row r="9">
      <c r="A9" s="4" t="inlineStr">
        <is>
          <t>Federal Funds Effective Swap Rate [Member]</t>
        </is>
      </c>
    </row>
    <row r="10">
      <c r="A10" s="3" t="inlineStr">
        <is>
          <t>Debt Instrument [Line Items]</t>
        </is>
      </c>
    </row>
    <row r="11">
      <c r="A11" s="4" t="inlineStr">
        <is>
          <t>Basis spread on variable rate</t>
        </is>
      </c>
      <c r="B11" s="4" t="inlineStr">
        <is>
          <t>0.50%</t>
        </is>
      </c>
    </row>
    <row r="12">
      <c r="A12" s="4" t="inlineStr">
        <is>
          <t>One-month LIBOR [Member]</t>
        </is>
      </c>
    </row>
    <row r="13">
      <c r="A13" s="3" t="inlineStr">
        <is>
          <t>Debt Instrument [Line Items]</t>
        </is>
      </c>
    </row>
    <row r="14">
      <c r="A14" s="4" t="inlineStr">
        <is>
          <t>Basis spread on variable rate</t>
        </is>
      </c>
      <c r="B14" s="4" t="inlineStr">
        <is>
          <t>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Jan. 31, 2021</t>
        </is>
      </c>
      <c r="C2" s="2" t="inlineStr">
        <is>
          <t>Jan. 31, 2020</t>
        </is>
      </c>
    </row>
    <row r="3">
      <c r="A3" s="3" t="inlineStr">
        <is>
          <t>Leases [Abstract]</t>
        </is>
      </c>
    </row>
    <row r="4">
      <c r="A4" s="4" t="inlineStr">
        <is>
          <t>Operating lease costs</t>
        </is>
      </c>
      <c r="B4" s="6" t="n">
        <v>10060</v>
      </c>
      <c r="C4" s="6" t="n">
        <v>10748</v>
      </c>
    </row>
    <row r="5">
      <c r="A5" s="3" t="inlineStr">
        <is>
          <t>Finance lease costs</t>
        </is>
      </c>
    </row>
    <row r="6">
      <c r="A6" s="4" t="inlineStr">
        <is>
          <t>Amortization of assets</t>
        </is>
      </c>
      <c r="B6" s="7" t="n">
        <v>8510</v>
      </c>
      <c r="C6" s="7" t="n">
        <v>5737</v>
      </c>
    </row>
    <row r="7">
      <c r="A7" s="4" t="inlineStr">
        <is>
          <t>Interest on lease liabilities</t>
        </is>
      </c>
      <c r="B7" s="7" t="n">
        <v>725</v>
      </c>
      <c r="C7" s="7" t="n">
        <v>826</v>
      </c>
    </row>
    <row r="8">
      <c r="A8" s="4" t="inlineStr">
        <is>
          <t>Total finance lease costs</t>
        </is>
      </c>
      <c r="B8" s="6" t="n">
        <v>9235</v>
      </c>
      <c r="C8" s="6" t="n">
        <v>65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 - USD ($) $ in Thousands</t>
        </is>
      </c>
      <c r="B1" s="2" t="inlineStr">
        <is>
          <t>Jan. 31, 2021</t>
        </is>
      </c>
      <c r="C1" s="2" t="inlineStr">
        <is>
          <t>Jan. 31, 2020</t>
        </is>
      </c>
    </row>
    <row r="2">
      <c r="A2" s="3" t="inlineStr">
        <is>
          <t>Operating leases:</t>
        </is>
      </c>
    </row>
    <row r="3">
      <c r="A3" s="4" t="inlineStr">
        <is>
          <t>Operating lease ROU assets</t>
        </is>
      </c>
      <c r="B3" s="6" t="n">
        <v>33985</v>
      </c>
      <c r="C3" s="6" t="n">
        <v>37875</v>
      </c>
    </row>
    <row r="4">
      <c r="A4" s="4" t="inlineStr">
        <is>
          <t>Operating lease liabilities, current portion</t>
        </is>
      </c>
      <c r="B4" s="7" t="n">
        <v>7951</v>
      </c>
      <c r="C4" s="7" t="n">
        <v>7278</v>
      </c>
    </row>
    <row r="5">
      <c r="A5" s="4" t="inlineStr">
        <is>
          <t>Operating lease liabilities, net of current portion</t>
        </is>
      </c>
      <c r="B5" s="7" t="n">
        <v>30130</v>
      </c>
      <c r="C5" s="7" t="n">
        <v>34017</v>
      </c>
    </row>
    <row r="6">
      <c r="A6" s="4" t="inlineStr">
        <is>
          <t>Total operating lease liabilities</t>
        </is>
      </c>
      <c r="B6" s="7" t="n">
        <v>38081</v>
      </c>
      <c r="C6" s="7" t="n">
        <v>41295</v>
      </c>
    </row>
    <row r="7">
      <c r="A7" s="3" t="inlineStr">
        <is>
          <t>Finance leases:</t>
        </is>
      </c>
    </row>
    <row r="8">
      <c r="A8" s="4" t="inlineStr">
        <is>
          <t>Property and equipment, gross</t>
        </is>
      </c>
      <c r="B8" s="7" t="n">
        <v>29132</v>
      </c>
      <c r="C8" s="7" t="n">
        <v>21321</v>
      </c>
    </row>
    <row r="9">
      <c r="A9" s="4" t="inlineStr">
        <is>
          <t>Less: accumulated depreciation</t>
        </is>
      </c>
      <c r="B9" s="7" t="n">
        <v>-15876</v>
      </c>
      <c r="C9" s="7" t="n">
        <v>-7347</v>
      </c>
    </row>
    <row r="10">
      <c r="A10" s="4" t="inlineStr">
        <is>
          <t>Property and equipment, net</t>
        </is>
      </c>
      <c r="B10" s="7" t="n">
        <v>13256</v>
      </c>
      <c r="C10" s="7" t="n">
        <v>13974</v>
      </c>
    </row>
    <row r="11">
      <c r="A11" s="4" t="inlineStr">
        <is>
          <t>Accrued expenses</t>
        </is>
      </c>
      <c r="B11" s="7" t="n">
        <v>8031</v>
      </c>
      <c r="C11" s="7" t="n">
        <v>6956</v>
      </c>
    </row>
    <row r="12">
      <c r="A12" s="4" t="inlineStr">
        <is>
          <t>Total finance lease liabilities</t>
        </is>
      </c>
      <c r="B12" s="7" t="n">
        <v>13792</v>
      </c>
      <c r="C12" s="7" t="n">
        <v>14217</v>
      </c>
    </row>
    <row r="13">
      <c r="A13" s="4" t="inlineStr">
        <is>
          <t>Accrued Expenses [Member]</t>
        </is>
      </c>
    </row>
    <row r="14">
      <c r="A14" s="3" t="inlineStr">
        <is>
          <t>Finance leases:</t>
        </is>
      </c>
    </row>
    <row r="15">
      <c r="A15" s="4" t="inlineStr">
        <is>
          <t>Accrued expenses</t>
        </is>
      </c>
      <c r="B15" s="7" t="n">
        <v>8031</v>
      </c>
      <c r="C15" s="7" t="n">
        <v>6956</v>
      </c>
    </row>
    <row r="16">
      <c r="A16" s="4" t="inlineStr">
        <is>
          <t>Other Noncurrent Liabilities [Member]</t>
        </is>
      </c>
    </row>
    <row r="17">
      <c r="A17" s="3" t="inlineStr">
        <is>
          <t>Finance leases:</t>
        </is>
      </c>
    </row>
    <row r="18">
      <c r="A18" s="4" t="inlineStr">
        <is>
          <t>Other noncurrent liabilities</t>
        </is>
      </c>
      <c r="B18" s="6" t="n">
        <v>5761</v>
      </c>
      <c r="C18" s="6" t="n">
        <v>7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Total revenue</t>
        </is>
      </c>
      <c r="B4" s="6" t="n">
        <v>447755</v>
      </c>
      <c r="C4" s="6" t="n">
        <v>348022</v>
      </c>
      <c r="D4" s="6" t="n">
        <v>240642</v>
      </c>
    </row>
    <row r="5">
      <c r="A5" s="3" t="inlineStr">
        <is>
          <t>Cost of revenue:</t>
        </is>
      </c>
    </row>
    <row r="6">
      <c r="A6" s="4" t="inlineStr">
        <is>
          <t>Total cost of revenue</t>
        </is>
      </c>
      <c r="B6" s="7" t="n">
        <v>108979</v>
      </c>
      <c r="C6" s="7" t="n">
        <v>90777</v>
      </c>
      <c r="D6" s="7" t="n">
        <v>67398</v>
      </c>
    </row>
    <row r="7">
      <c r="A7" s="4" t="inlineStr">
        <is>
          <t>Gross profit</t>
        </is>
      </c>
      <c r="B7" s="7" t="n">
        <v>338776</v>
      </c>
      <c r="C7" s="7" t="n">
        <v>257245</v>
      </c>
      <c r="D7" s="7" t="n">
        <v>173244</v>
      </c>
    </row>
    <row r="8">
      <c r="A8" s="3" t="inlineStr">
        <is>
          <t>Operating expenses:</t>
        </is>
      </c>
    </row>
    <row r="9">
      <c r="A9" s="4" t="inlineStr">
        <is>
          <t>Research and development</t>
        </is>
      </c>
      <c r="B9" s="7" t="n">
        <v>100523</v>
      </c>
      <c r="C9" s="7" t="n">
        <v>68396</v>
      </c>
      <c r="D9" s="7" t="n">
        <v>48998</v>
      </c>
    </row>
    <row r="10">
      <c r="A10" s="4" t="inlineStr">
        <is>
          <t>Sales and marketing</t>
        </is>
      </c>
      <c r="B10" s="7" t="n">
        <v>302002</v>
      </c>
      <c r="C10" s="7" t="n">
        <v>250430</v>
      </c>
      <c r="D10" s="7" t="n">
        <v>176323</v>
      </c>
    </row>
    <row r="11">
      <c r="A11" s="4" t="inlineStr">
        <is>
          <t>General and administrative</t>
        </is>
      </c>
      <c r="B11" s="7" t="n">
        <v>90030</v>
      </c>
      <c r="C11" s="7" t="n">
        <v>86852</v>
      </c>
      <c r="D11" s="7" t="n">
        <v>76186</v>
      </c>
    </row>
    <row r="12">
      <c r="A12" s="4" t="inlineStr">
        <is>
          <t>Total operating expenses</t>
        </is>
      </c>
      <c r="B12" s="7" t="n">
        <v>492555</v>
      </c>
      <c r="C12" s="7" t="n">
        <v>405678</v>
      </c>
      <c r="D12" s="7" t="n">
        <v>301507</v>
      </c>
    </row>
    <row r="13">
      <c r="A13" s="4" t="inlineStr">
        <is>
          <t>Loss from operations</t>
        </is>
      </c>
      <c r="B13" s="7" t="n">
        <v>-153779</v>
      </c>
      <c r="C13" s="7" t="n">
        <v>-148433</v>
      </c>
      <c r="D13" s="7" t="n">
        <v>-128263</v>
      </c>
    </row>
    <row r="14">
      <c r="A14" s="4" t="inlineStr">
        <is>
          <t>Interest income (expense), net</t>
        </is>
      </c>
      <c r="B14" s="7" t="n">
        <v>167</v>
      </c>
      <c r="C14" s="7" t="n">
        <v>4478</v>
      </c>
      <c r="D14" s="7" t="n">
        <v>1921</v>
      </c>
    </row>
    <row r="15">
      <c r="A15" s="4" t="inlineStr">
        <is>
          <t>Other income (expense), net</t>
        </is>
      </c>
      <c r="B15" s="7" t="n">
        <v>3736</v>
      </c>
      <c r="C15" s="7" t="n">
        <v>-809</v>
      </c>
      <c r="D15" s="7" t="n">
        <v>-1465</v>
      </c>
    </row>
    <row r="16">
      <c r="A16" s="4" t="inlineStr">
        <is>
          <t>Loss before income taxes</t>
        </is>
      </c>
      <c r="B16" s="7" t="n">
        <v>-149876</v>
      </c>
      <c r="C16" s="7" t="n">
        <v>-144764</v>
      </c>
      <c r="D16" s="7" t="n">
        <v>-127807</v>
      </c>
    </row>
    <row r="17">
      <c r="A17" s="4" t="inlineStr">
        <is>
          <t>Provision for income taxes</t>
        </is>
      </c>
      <c r="B17" s="7" t="n">
        <v>-4091</v>
      </c>
      <c r="C17" s="7" t="n">
        <v>-4453</v>
      </c>
      <c r="D17" s="7" t="n">
        <v>-3209</v>
      </c>
    </row>
    <row r="18">
      <c r="A18" s="4" t="inlineStr">
        <is>
          <t>Net loss</t>
        </is>
      </c>
      <c r="B18" s="7" t="n">
        <v>-153967</v>
      </c>
      <c r="C18" s="7" t="n">
        <v>-149217</v>
      </c>
      <c r="D18" s="7" t="n">
        <v>-131016</v>
      </c>
    </row>
    <row r="19">
      <c r="A19" s="3" t="inlineStr">
        <is>
          <t>Comprehensive income (loss):</t>
        </is>
      </c>
    </row>
    <row r="20">
      <c r="A20" s="4" t="inlineStr">
        <is>
          <t>Foreign currency translation adjustments</t>
        </is>
      </c>
      <c r="B20" s="7" t="n">
        <v>-3202</v>
      </c>
      <c r="C20" s="7" t="n">
        <v>-1290</v>
      </c>
      <c r="D20" s="7" t="n">
        <v>-1054</v>
      </c>
    </row>
    <row r="21">
      <c r="A21" s="4" t="inlineStr">
        <is>
          <t>Comprehensive loss</t>
        </is>
      </c>
      <c r="B21" s="6" t="n">
        <v>-157169</v>
      </c>
      <c r="C21" s="6" t="n">
        <v>-150507</v>
      </c>
      <c r="D21" s="6" t="n">
        <v>-132070</v>
      </c>
    </row>
    <row r="22">
      <c r="A22" s="4" t="inlineStr">
        <is>
          <t>Net loss per share attributable to common stockholders, basic and diluted</t>
        </is>
      </c>
      <c r="B22" s="9" t="n">
        <v>-1.1</v>
      </c>
      <c r="C22" s="9" t="n">
        <v>-1.15</v>
      </c>
      <c r="D22" s="9" t="n">
        <v>-2.46</v>
      </c>
    </row>
    <row r="23">
      <c r="A23" s="4" t="inlineStr">
        <is>
          <t>Weighted-average shares used in computing net loss per share attributable to common stockholders, basic and diluted</t>
        </is>
      </c>
      <c r="B23" s="7" t="n">
        <v>139499</v>
      </c>
      <c r="C23" s="7" t="n">
        <v>129799</v>
      </c>
      <c r="D23" s="7" t="n">
        <v>53328</v>
      </c>
    </row>
    <row r="24">
      <c r="A24" s="4" t="inlineStr">
        <is>
          <t>Subscription [Member]</t>
        </is>
      </c>
    </row>
    <row r="25">
      <c r="A25" s="3" t="inlineStr">
        <is>
          <t>Revenue:</t>
        </is>
      </c>
    </row>
    <row r="26">
      <c r="A26" s="4" t="inlineStr">
        <is>
          <t>Total revenue</t>
        </is>
      </c>
      <c r="B26" s="6" t="n">
        <v>408199</v>
      </c>
      <c r="C26" s="6" t="n">
        <v>307890</v>
      </c>
      <c r="D26" s="6" t="n">
        <v>208605</v>
      </c>
    </row>
    <row r="27">
      <c r="A27" s="3" t="inlineStr">
        <is>
          <t>Cost of revenue:</t>
        </is>
      </c>
    </row>
    <row r="28">
      <c r="A28" s="4" t="inlineStr">
        <is>
          <t>Total cost of revenue</t>
        </is>
      </c>
      <c r="B28" s="7" t="n">
        <v>69802</v>
      </c>
      <c r="C28" s="7" t="n">
        <v>51460</v>
      </c>
      <c r="D28" s="7" t="n">
        <v>36500</v>
      </c>
    </row>
    <row r="29">
      <c r="A29" s="4" t="inlineStr">
        <is>
          <t>Professional services [Member]</t>
        </is>
      </c>
    </row>
    <row r="30">
      <c r="A30" s="3" t="inlineStr">
        <is>
          <t>Revenue:</t>
        </is>
      </c>
    </row>
    <row r="31">
      <c r="A31" s="4" t="inlineStr">
        <is>
          <t>Total revenue</t>
        </is>
      </c>
      <c r="B31" s="7" t="n">
        <v>39556</v>
      </c>
      <c r="C31" s="7" t="n">
        <v>40132</v>
      </c>
      <c r="D31" s="7" t="n">
        <v>32037</v>
      </c>
    </row>
    <row r="32">
      <c r="A32" s="3" t="inlineStr">
        <is>
          <t>Cost of revenue:</t>
        </is>
      </c>
    </row>
    <row r="33">
      <c r="A33" s="4" t="inlineStr">
        <is>
          <t>Total cost of revenue</t>
        </is>
      </c>
      <c r="B33" s="6" t="n">
        <v>39177</v>
      </c>
      <c r="C33" s="6" t="n">
        <v>39317</v>
      </c>
      <c r="D33" s="6" t="n">
        <v>308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Leases - Schedule of Weighted-Average Lease Terms and Discount Rates (Detail)</t>
        </is>
      </c>
      <c r="B1" s="2" t="inlineStr">
        <is>
          <t>Jan. 31, 2021</t>
        </is>
      </c>
      <c r="C1" s="2" t="inlineStr">
        <is>
          <t>Jan. 31, 2020</t>
        </is>
      </c>
    </row>
    <row r="2">
      <c r="A2" s="3" t="inlineStr">
        <is>
          <t>Weighted-average remaining lease terms:</t>
        </is>
      </c>
    </row>
    <row r="3">
      <c r="A3" s="4" t="inlineStr">
        <is>
          <t>Finance Leases</t>
        </is>
      </c>
      <c r="B3" s="4" t="inlineStr">
        <is>
          <t>1 year 9 months 18 days</t>
        </is>
      </c>
      <c r="C3" s="4" t="inlineStr">
        <is>
          <t>2 years 1 month 6 days</t>
        </is>
      </c>
    </row>
    <row r="4">
      <c r="A4" s="4" t="inlineStr">
        <is>
          <t>Operating Leases</t>
        </is>
      </c>
      <c r="B4" s="4" t="inlineStr">
        <is>
          <t>4 years 9 months 18 days</t>
        </is>
      </c>
      <c r="C4" s="4" t="inlineStr">
        <is>
          <t>5 years 7 months 6 days</t>
        </is>
      </c>
    </row>
    <row r="5">
      <c r="A5" s="3" t="inlineStr">
        <is>
          <t>Weighted-average discount rates:</t>
        </is>
      </c>
    </row>
    <row r="6">
      <c r="A6" s="4" t="inlineStr">
        <is>
          <t>Finance Leases</t>
        </is>
      </c>
      <c r="B6" s="4" t="inlineStr">
        <is>
          <t>4.40%</t>
        </is>
      </c>
      <c r="C6" s="4" t="inlineStr">
        <is>
          <t>5.30%</t>
        </is>
      </c>
    </row>
    <row r="7">
      <c r="A7" s="4" t="inlineStr">
        <is>
          <t>Operating Leases</t>
        </is>
      </c>
      <c r="B7" s="4" t="inlineStr">
        <is>
          <t>5.50%</t>
        </is>
      </c>
      <c r="C7" s="4" t="inlineStr">
        <is>
          <t>5.6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and Finance Leases (Detail) - USD ($) $ in Thousands</t>
        </is>
      </c>
      <c r="B1" s="2" t="inlineStr">
        <is>
          <t>Jan. 31, 2021</t>
        </is>
      </c>
      <c r="C1" s="2" t="inlineStr">
        <is>
          <t>Jan. 31, 2020</t>
        </is>
      </c>
    </row>
    <row r="2">
      <c r="A2" s="3" t="inlineStr">
        <is>
          <t>Finance Leases, Years ending January 31,</t>
        </is>
      </c>
    </row>
    <row r="3">
      <c r="A3" s="4" t="inlineStr">
        <is>
          <t>2022</t>
        </is>
      </c>
      <c r="B3" s="6" t="n">
        <v>8613</v>
      </c>
    </row>
    <row r="4">
      <c r="A4" s="4" t="inlineStr">
        <is>
          <t>2023</t>
        </is>
      </c>
      <c r="B4" s="7" t="n">
        <v>4333</v>
      </c>
    </row>
    <row r="5">
      <c r="A5" s="4" t="inlineStr">
        <is>
          <t>2024</t>
        </is>
      </c>
      <c r="B5" s="7" t="n">
        <v>1326</v>
      </c>
    </row>
    <row r="6">
      <c r="A6" s="4" t="inlineStr">
        <is>
          <t>Total lease payments</t>
        </is>
      </c>
      <c r="B6" s="7" t="n">
        <v>14272</v>
      </c>
    </row>
    <row r="7">
      <c r="A7" s="4" t="inlineStr">
        <is>
          <t>Less: amount representing interest</t>
        </is>
      </c>
      <c r="B7" s="7" t="n">
        <v>-480</v>
      </c>
    </row>
    <row r="8">
      <c r="A8" s="4" t="inlineStr">
        <is>
          <t>Total lease liabilities</t>
        </is>
      </c>
      <c r="B8" s="7" t="n">
        <v>13792</v>
      </c>
      <c r="C8" s="6" t="n">
        <v>14217</v>
      </c>
    </row>
    <row r="9">
      <c r="A9" s="3" t="inlineStr">
        <is>
          <t>Operating Leases, Years ending January 31,</t>
        </is>
      </c>
    </row>
    <row r="10">
      <c r="A10" s="4" t="inlineStr">
        <is>
          <t>2022</t>
        </is>
      </c>
      <c r="B10" s="7" t="n">
        <v>9944</v>
      </c>
    </row>
    <row r="11">
      <c r="A11" s="4" t="inlineStr">
        <is>
          <t>2023</t>
        </is>
      </c>
      <c r="B11" s="7" t="n">
        <v>9417</v>
      </c>
    </row>
    <row r="12">
      <c r="A12" s="4" t="inlineStr">
        <is>
          <t>2024</t>
        </is>
      </c>
      <c r="B12" s="7" t="n">
        <v>8459</v>
      </c>
    </row>
    <row r="13">
      <c r="A13" s="4" t="inlineStr">
        <is>
          <t>2025</t>
        </is>
      </c>
      <c r="B13" s="7" t="n">
        <v>6962</v>
      </c>
    </row>
    <row r="14">
      <c r="A14" s="4" t="inlineStr">
        <is>
          <t>2026</t>
        </is>
      </c>
      <c r="B14" s="7" t="n">
        <v>6871</v>
      </c>
    </row>
    <row r="15">
      <c r="A15" s="4" t="inlineStr">
        <is>
          <t>Thereafter</t>
        </is>
      </c>
      <c r="B15" s="7" t="n">
        <v>2694</v>
      </c>
    </row>
    <row r="16">
      <c r="A16" s="4" t="inlineStr">
        <is>
          <t>Total lease payments</t>
        </is>
      </c>
      <c r="B16" s="7" t="n">
        <v>44347</v>
      </c>
    </row>
    <row r="17">
      <c r="A17" s="4" t="inlineStr">
        <is>
          <t>Total lease payments</t>
        </is>
      </c>
      <c r="B17" s="7" t="n">
        <v>44347</v>
      </c>
    </row>
    <row r="18">
      <c r="A18" s="4" t="inlineStr">
        <is>
          <t>Less: amount representing interest</t>
        </is>
      </c>
      <c r="B18" s="7" t="n">
        <v>-5811</v>
      </c>
    </row>
    <row r="19">
      <c r="A19" s="4" t="inlineStr">
        <is>
          <t>Less: leases less than 12 months</t>
        </is>
      </c>
      <c r="B19" s="7" t="n">
        <v>-455</v>
      </c>
    </row>
    <row r="20">
      <c r="A20" s="4" t="inlineStr">
        <is>
          <t>Total lease liabilities</t>
        </is>
      </c>
      <c r="B20" s="6" t="n">
        <v>38081</v>
      </c>
      <c r="C20" s="6" t="n">
        <v>412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 - Computer and Office Equipment [Member] $ in Millions</t>
        </is>
      </c>
      <c r="B1" s="2" t="inlineStr">
        <is>
          <t>Jan. 31, 2021USD ($)</t>
        </is>
      </c>
    </row>
    <row r="2">
      <c r="A2" s="4" t="inlineStr">
        <is>
          <t>Lease liabilities</t>
        </is>
      </c>
      <c r="B2" s="10" t="n">
        <v>7.4</v>
      </c>
    </row>
    <row r="3">
      <c r="A3" s="4" t="inlineStr">
        <is>
          <t>Lease payment term</t>
        </is>
      </c>
      <c r="B3"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Additional Information (Detail) - Mintigo Limited [Member] - USD ($) $ in Thousands</t>
        </is>
      </c>
      <c r="B1" s="2" t="inlineStr">
        <is>
          <t>Oct. 03, 2019</t>
        </is>
      </c>
      <c r="C1" s="2" t="inlineStr">
        <is>
          <t>Jan. 31, 2020</t>
        </is>
      </c>
    </row>
    <row r="2">
      <c r="A2" s="3" t="inlineStr">
        <is>
          <t>Business Acquisition [Line Items]</t>
        </is>
      </c>
    </row>
    <row r="3">
      <c r="A3" s="4" t="inlineStr">
        <is>
          <t>Date of acquisition</t>
        </is>
      </c>
      <c r="B3" s="4" t="inlineStr">
        <is>
          <t>Oct. 3,
		2019</t>
        </is>
      </c>
    </row>
    <row r="4">
      <c r="A4" s="4" t="inlineStr">
        <is>
          <t>Intangible assets acquired</t>
        </is>
      </c>
      <c r="B4" s="6" t="n">
        <v>7300</v>
      </c>
    </row>
    <row r="5">
      <c r="A5" s="4" t="inlineStr">
        <is>
          <t>Total cash consideration, net of cash acquired</t>
        </is>
      </c>
      <c r="B5" s="7" t="n">
        <v>33500</v>
      </c>
    </row>
    <row r="6">
      <c r="A6" s="4" t="inlineStr">
        <is>
          <t>Net of cash acquired</t>
        </is>
      </c>
      <c r="B6" s="7" t="n">
        <v>2700</v>
      </c>
    </row>
    <row r="7">
      <c r="A7" s="4" t="inlineStr">
        <is>
          <t>Business combination, retention agreement amount</t>
        </is>
      </c>
      <c r="B7" s="6" t="n">
        <v>10000</v>
      </c>
    </row>
    <row r="8">
      <c r="A8" s="4" t="inlineStr">
        <is>
          <t>Business combination, retention agreement requisite service period</t>
        </is>
      </c>
      <c r="B8" s="4" t="inlineStr">
        <is>
          <t>3 years</t>
        </is>
      </c>
    </row>
    <row r="9">
      <c r="A9" s="4" t="inlineStr">
        <is>
          <t>General and Administrative Expenses [Member]</t>
        </is>
      </c>
    </row>
    <row r="10">
      <c r="A10" s="3" t="inlineStr">
        <is>
          <t>Business Acquisition [Line Items]</t>
        </is>
      </c>
    </row>
    <row r="11">
      <c r="A11" s="4" t="inlineStr">
        <is>
          <t>Acquisition-related cost</t>
        </is>
      </c>
      <c r="C11" s="6" t="n">
        <v>1300</v>
      </c>
    </row>
    <row r="12">
      <c r="A12" s="4" t="inlineStr">
        <is>
          <t>Developed Technology [Member]</t>
        </is>
      </c>
    </row>
    <row r="13">
      <c r="A13" s="3" t="inlineStr">
        <is>
          <t>Business Acquisition [Line Items]</t>
        </is>
      </c>
    </row>
    <row r="14">
      <c r="A14" s="4" t="inlineStr">
        <is>
          <t>Intangible assets acquired</t>
        </is>
      </c>
      <c r="B14" s="6" t="n">
        <v>5200</v>
      </c>
    </row>
    <row r="15">
      <c r="A15" s="4" t="inlineStr">
        <is>
          <t>Estimated useful lives of acquired intangible assets</t>
        </is>
      </c>
      <c r="B15" s="4" t="inlineStr">
        <is>
          <t>5 years</t>
        </is>
      </c>
    </row>
    <row r="16">
      <c r="A16" s="4" t="inlineStr">
        <is>
          <t>Customer Relationships [Member]</t>
        </is>
      </c>
    </row>
    <row r="17">
      <c r="A17" s="3" t="inlineStr">
        <is>
          <t>Business Acquisition [Line Items]</t>
        </is>
      </c>
    </row>
    <row r="18">
      <c r="A18" s="4" t="inlineStr">
        <is>
          <t>Intangible assets acquired</t>
        </is>
      </c>
      <c r="B18" s="6" t="n">
        <v>2100</v>
      </c>
    </row>
    <row r="19">
      <c r="A19" s="4" t="inlineStr">
        <is>
          <t>Estimated useful lives of acquired intangible assets</t>
        </is>
      </c>
      <c r="B19"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Allocation of Purchase Consideration to Fair Value of Assets Acquired and Liabilities Assumed (Detail) - USD ($) $ in Thousands</t>
        </is>
      </c>
      <c r="B1" s="2" t="inlineStr">
        <is>
          <t>Oct. 03, 2019</t>
        </is>
      </c>
      <c r="C1" s="2" t="inlineStr">
        <is>
          <t>Jan. 31, 2021</t>
        </is>
      </c>
      <c r="D1" s="2" t="inlineStr">
        <is>
          <t>Jan. 31, 2020</t>
        </is>
      </c>
    </row>
    <row r="2">
      <c r="A2" s="3" t="inlineStr">
        <is>
          <t>Business Acquisition [Line Items]</t>
        </is>
      </c>
    </row>
    <row r="3">
      <c r="A3" s="4" t="inlineStr">
        <is>
          <t>Goodwill</t>
        </is>
      </c>
      <c r="C3" s="6" t="n">
        <v>32379</v>
      </c>
      <c r="D3" s="6" t="n">
        <v>32379</v>
      </c>
    </row>
    <row r="4">
      <c r="A4" s="4" t="inlineStr">
        <is>
          <t>Mintigo Limited [Member]</t>
        </is>
      </c>
    </row>
    <row r="5">
      <c r="A5" s="3" t="inlineStr">
        <is>
          <t>Business Acquisition [Line Items]</t>
        </is>
      </c>
    </row>
    <row r="6">
      <c r="A6" s="4" t="inlineStr">
        <is>
          <t>Cash</t>
        </is>
      </c>
      <c r="B6" s="6" t="n">
        <v>2735</v>
      </c>
    </row>
    <row r="7">
      <c r="A7" s="4" t="inlineStr">
        <is>
          <t>Other current and noncurrent assets</t>
        </is>
      </c>
      <c r="B7" s="7" t="n">
        <v>1793</v>
      </c>
    </row>
    <row r="8">
      <c r="A8" s="4" t="inlineStr">
        <is>
          <t>Intangible assets</t>
        </is>
      </c>
      <c r="B8" s="7" t="n">
        <v>7300</v>
      </c>
    </row>
    <row r="9">
      <c r="A9" s="4" t="inlineStr">
        <is>
          <t>Goodwill</t>
        </is>
      </c>
      <c r="B9" s="7" t="n">
        <v>32379</v>
      </c>
    </row>
    <row r="10">
      <c r="A10" s="4" t="inlineStr">
        <is>
          <t>Deferred revenue</t>
        </is>
      </c>
      <c r="B10" s="7" t="n">
        <v>-2100</v>
      </c>
    </row>
    <row r="11">
      <c r="A11" s="4" t="inlineStr">
        <is>
          <t>Other current and noncurrent liabilities</t>
        </is>
      </c>
      <c r="B11" s="7" t="n">
        <v>-5880</v>
      </c>
    </row>
    <row r="12">
      <c r="A12" s="4" t="inlineStr">
        <is>
          <t>Total purchase consideration</t>
        </is>
      </c>
      <c r="B12" s="6" t="n">
        <v>36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Related Intangible Assets - Components of Identifiable Intangible Assets (Detail) - USD ($) $ in Thousands</t>
        </is>
      </c>
      <c r="B1" s="2" t="inlineStr">
        <is>
          <t>12 Months Ended</t>
        </is>
      </c>
    </row>
    <row r="2">
      <c r="B2" s="2" t="inlineStr">
        <is>
          <t>Jan. 31, 2021</t>
        </is>
      </c>
      <c r="C2" s="2" t="inlineStr">
        <is>
          <t>Jan. 31, 2020</t>
        </is>
      </c>
    </row>
    <row r="3">
      <c r="A3" s="3" t="inlineStr">
        <is>
          <t>Finite Lived Intangible Assets [Line Items]</t>
        </is>
      </c>
    </row>
    <row r="4">
      <c r="A4" s="4" t="inlineStr">
        <is>
          <t>Intangible Assets, Gross</t>
        </is>
      </c>
      <c r="B4" s="6" t="n">
        <v>8176</v>
      </c>
      <c r="C4" s="6" t="n">
        <v>8176</v>
      </c>
    </row>
    <row r="5">
      <c r="A5" s="4" t="inlineStr">
        <is>
          <t>Accumulated Amortization</t>
        </is>
      </c>
      <c r="B5" s="7" t="n">
        <v>-2663</v>
      </c>
      <c r="C5" s="7" t="n">
        <v>-1323</v>
      </c>
    </row>
    <row r="6">
      <c r="A6" s="4" t="inlineStr">
        <is>
          <t>Intangible Assets, Net</t>
        </is>
      </c>
      <c r="B6" s="7" t="n">
        <v>5513</v>
      </c>
      <c r="C6" s="7" t="n">
        <v>6853</v>
      </c>
    </row>
    <row r="7">
      <c r="A7" s="4" t="inlineStr">
        <is>
          <t>Developed Technology [Member]</t>
        </is>
      </c>
    </row>
    <row r="8">
      <c r="A8" s="3" t="inlineStr">
        <is>
          <t>Finite Lived Intangible Assets [Line Items]</t>
        </is>
      </c>
    </row>
    <row r="9">
      <c r="A9" s="4" t="inlineStr">
        <is>
          <t>Intangible Assets, Gross</t>
        </is>
      </c>
      <c r="B9" s="7" t="n">
        <v>5200</v>
      </c>
      <c r="C9" s="7" t="n">
        <v>5200</v>
      </c>
    </row>
    <row r="10">
      <c r="A10" s="4" t="inlineStr">
        <is>
          <t>Accumulated Amortization</t>
        </is>
      </c>
      <c r="B10" s="7" t="n">
        <v>-1387</v>
      </c>
      <c r="C10" s="7" t="n">
        <v>-346</v>
      </c>
    </row>
    <row r="11">
      <c r="A11" s="4" t="inlineStr">
        <is>
          <t>Intangible Assets, Net</t>
        </is>
      </c>
      <c r="B11" s="6" t="n">
        <v>3813</v>
      </c>
      <c r="C11" s="6" t="n">
        <v>4854</v>
      </c>
    </row>
    <row r="12">
      <c r="A12" s="4" t="inlineStr">
        <is>
          <t>Remaining Amortization Periods</t>
        </is>
      </c>
      <c r="B12" s="4" t="inlineStr">
        <is>
          <t>3 years 8 months 12 days</t>
        </is>
      </c>
      <c r="C12" s="4" t="inlineStr">
        <is>
          <t>4 years 9 months 18 days</t>
        </is>
      </c>
    </row>
    <row r="13">
      <c r="A13" s="4" t="inlineStr">
        <is>
          <t>Customer Relationships [Member]</t>
        </is>
      </c>
    </row>
    <row r="14">
      <c r="A14" s="3" t="inlineStr">
        <is>
          <t>Finite Lived Intangible Assets [Line Items]</t>
        </is>
      </c>
    </row>
    <row r="15">
      <c r="A15" s="4" t="inlineStr">
        <is>
          <t>Intangible Assets, Gross</t>
        </is>
      </c>
      <c r="B15" s="6" t="n">
        <v>2976</v>
      </c>
      <c r="C15" s="6" t="n">
        <v>2976</v>
      </c>
    </row>
    <row r="16">
      <c r="A16" s="4" t="inlineStr">
        <is>
          <t>Accumulated Amortization</t>
        </is>
      </c>
      <c r="B16" s="7" t="n">
        <v>-1276</v>
      </c>
      <c r="C16" s="7" t="n">
        <v>-977</v>
      </c>
    </row>
    <row r="17">
      <c r="A17" s="4" t="inlineStr">
        <is>
          <t>Intangible Assets, Net</t>
        </is>
      </c>
      <c r="B17" s="6" t="n">
        <v>1700</v>
      </c>
      <c r="C17" s="6" t="n">
        <v>1999</v>
      </c>
    </row>
    <row r="18">
      <c r="A18" s="4" t="inlineStr">
        <is>
          <t>Remaining Amortization Periods</t>
        </is>
      </c>
      <c r="B18" s="4" t="inlineStr">
        <is>
          <t>5 years 8 months 12 days</t>
        </is>
      </c>
      <c r="C18" s="4" t="inlineStr">
        <is>
          <t>6 years 9 months 18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Intangible Assets - Additional Information (Detail) - USD ($) $ in Millions</t>
        </is>
      </c>
      <c r="B1" s="2" t="inlineStr">
        <is>
          <t>12 Months Ended</t>
        </is>
      </c>
    </row>
    <row r="2">
      <c r="B2" s="2" t="inlineStr">
        <is>
          <t>Jan. 31, 2021</t>
        </is>
      </c>
      <c r="C2" s="2" t="inlineStr">
        <is>
          <t>Jan. 31, 2020</t>
        </is>
      </c>
      <c r="D2" s="2" t="inlineStr">
        <is>
          <t>Jan. 31, 2019</t>
        </is>
      </c>
    </row>
    <row r="3">
      <c r="A3" s="4" t="inlineStr">
        <is>
          <t>Mintigo Limited [Member]</t>
        </is>
      </c>
    </row>
    <row r="4">
      <c r="A4" s="3" t="inlineStr">
        <is>
          <t>Finite Lived Intangible Assets [Line Items]</t>
        </is>
      </c>
    </row>
    <row r="5">
      <c r="A5" s="4" t="inlineStr">
        <is>
          <t>Amortization expense related to acquisition-related intangible assets</t>
        </is>
      </c>
      <c r="B5" s="10" t="n">
        <v>1.3</v>
      </c>
      <c r="C5" s="10" t="n">
        <v>0.5</v>
      </c>
      <c r="D5" s="10" t="n">
        <v>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 Summary of Expected Future Intangible Assets Amortization (Detail) - USD ($) $ in Thousands</t>
        </is>
      </c>
      <c r="B1" s="2" t="inlineStr">
        <is>
          <t>Jan. 31, 2021</t>
        </is>
      </c>
      <c r="C1" s="2" t="inlineStr">
        <is>
          <t>Jan. 31, 2020</t>
        </is>
      </c>
    </row>
    <row r="2">
      <c r="A2" s="3" t="inlineStr">
        <is>
          <t>Finite Lived Intangible Assets Future Amortization Expense [Abstract]</t>
        </is>
      </c>
    </row>
    <row r="3">
      <c r="A3" s="4" t="inlineStr">
        <is>
          <t>2022</t>
        </is>
      </c>
      <c r="B3" s="6" t="n">
        <v>1340</v>
      </c>
    </row>
    <row r="4">
      <c r="A4" s="4" t="inlineStr">
        <is>
          <t>2023</t>
        </is>
      </c>
      <c r="B4" s="7" t="n">
        <v>1340</v>
      </c>
    </row>
    <row r="5">
      <c r="A5" s="4" t="inlineStr">
        <is>
          <t>2024</t>
        </is>
      </c>
      <c r="B5" s="7" t="n">
        <v>1340</v>
      </c>
    </row>
    <row r="6">
      <c r="A6" s="4" t="inlineStr">
        <is>
          <t>2025</t>
        </is>
      </c>
      <c r="B6" s="7" t="n">
        <v>993</v>
      </c>
    </row>
    <row r="7">
      <c r="A7" s="4" t="inlineStr">
        <is>
          <t>2026</t>
        </is>
      </c>
      <c r="B7" s="7" t="n">
        <v>300</v>
      </c>
    </row>
    <row r="8">
      <c r="A8" s="4" t="inlineStr">
        <is>
          <t>Thereafter</t>
        </is>
      </c>
      <c r="B8" s="7" t="n">
        <v>200</v>
      </c>
    </row>
    <row r="9">
      <c r="A9" s="4" t="inlineStr">
        <is>
          <t>Intangible Assets, Net</t>
        </is>
      </c>
      <c r="B9" s="6" t="n">
        <v>5513</v>
      </c>
      <c r="C9" s="6" t="n">
        <v>68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21" customWidth="1" min="5" max="5"/>
    <col width="80" customWidth="1" min="6" max="6"/>
    <col width="45" customWidth="1" min="7" max="7"/>
    <col width="45" customWidth="1" min="8" max="8"/>
    <col width="20" customWidth="1" min="9" max="9"/>
  </cols>
  <sheetData>
    <row r="1">
      <c r="A1" s="1" t="inlineStr">
        <is>
          <t>Common Stock and Employee Stock Plans - Additional Information (Detail) $ / shares in Units, $ in Thousands</t>
        </is>
      </c>
      <c r="B1" s="2" t="inlineStr">
        <is>
          <t>1 Months Ended</t>
        </is>
      </c>
      <c r="E1" s="2" t="inlineStr">
        <is>
          <t>3 Months Ended</t>
        </is>
      </c>
      <c r="F1" s="2" t="inlineStr">
        <is>
          <t>12 Months Ended</t>
        </is>
      </c>
    </row>
    <row r="2">
      <c r="B2" s="2" t="inlineStr">
        <is>
          <t>Oct. 31, 2018</t>
        </is>
      </c>
      <c r="C2" s="2" t="inlineStr">
        <is>
          <t>Sep. 30, 2018shares</t>
        </is>
      </c>
      <c r="D2" s="2" t="inlineStr">
        <is>
          <t>Mar. 31, 2012</t>
        </is>
      </c>
      <c r="E2" s="2" t="inlineStr">
        <is>
          <t>Oct. 31, 2018USD ($)</t>
        </is>
      </c>
      <c r="F2" s="2" t="inlineStr">
        <is>
          <t>Jan. 31, 2021USD ($)$ / sharesshares</t>
        </is>
      </c>
      <c r="G2" s="2" t="inlineStr">
        <is>
          <t>Jan. 31, 2020USD ($)Employee$ / sharesshares</t>
        </is>
      </c>
      <c r="H2" s="2" t="inlineStr">
        <is>
          <t>Jan. 31, 2019USD ($)Employee$ / sharesshares</t>
        </is>
      </c>
      <c r="I2" s="2" t="inlineStr">
        <is>
          <t>Jan. 31, 2018shares</t>
        </is>
      </c>
    </row>
    <row r="3">
      <c r="A3" s="3" t="inlineStr">
        <is>
          <t>Share-based Compensation Arrangement by Share-based Payment Award [Line Items]</t>
        </is>
      </c>
    </row>
    <row r="4">
      <c r="A4" s="4" t="inlineStr">
        <is>
          <t>Common stock, shares authorized</t>
        </is>
      </c>
      <c r="F4" s="7" t="n">
        <v>1750000000</v>
      </c>
      <c r="G4" s="7" t="n">
        <v>1750000000</v>
      </c>
    </row>
    <row r="5">
      <c r="A5" s="4" t="inlineStr">
        <is>
          <t>Award vesting period</t>
        </is>
      </c>
      <c r="F5" s="4" t="inlineStr">
        <is>
          <t>4 years</t>
        </is>
      </c>
    </row>
    <row r="6">
      <c r="A6" s="4" t="inlineStr">
        <is>
          <t>Common stock, capital shares reserved for future issuance</t>
        </is>
      </c>
      <c r="F6" s="7" t="n">
        <v>40439000</v>
      </c>
      <c r="G6" s="7" t="n">
        <v>40320000</v>
      </c>
    </row>
    <row r="7">
      <c r="A7" s="4" t="inlineStr">
        <is>
          <t>Share based compensation expense | $</t>
        </is>
      </c>
      <c r="F7" s="6" t="n">
        <v>103626</v>
      </c>
      <c r="G7" s="6" t="n">
        <v>80046</v>
      </c>
      <c r="H7" s="6" t="n">
        <v>52806</v>
      </c>
    </row>
    <row r="8">
      <c r="A8" s="4" t="inlineStr">
        <is>
          <t>Description of vesting rights</t>
        </is>
      </c>
      <c r="F8" s="4" t="inlineStr">
        <is>
          <t>The right of repurchase lapses over an employee service period which is typically four years with 25% vesting on the first anniversary of the vesting commencement date and 1/48 each month thereafter. The Company deemed all employee recourse promissory notes to be non-substantive in nature and therefore the notes are not reflected in the consolidated balance sheets and consolidated statements of stockholders’ equity.</t>
        </is>
      </c>
    </row>
    <row r="9">
      <c r="A9" s="4" t="inlineStr">
        <is>
          <t>Vesting percentage</t>
        </is>
      </c>
      <c r="F9" s="4" t="inlineStr">
        <is>
          <t>25.00%</t>
        </is>
      </c>
    </row>
    <row r="10">
      <c r="A10" s="4" t="inlineStr">
        <is>
          <t>SPRs issued</t>
        </is>
      </c>
      <c r="F10" s="7" t="n">
        <v>0</v>
      </c>
      <c r="G10" s="7" t="n">
        <v>0</v>
      </c>
      <c r="H10" s="7" t="n">
        <v>0</v>
      </c>
      <c r="I10" s="7" t="n">
        <v>0</v>
      </c>
    </row>
    <row r="11">
      <c r="A11" s="4" t="inlineStr">
        <is>
          <t>Antidilutive shares excluded from computation of earnings per share</t>
        </is>
      </c>
      <c r="F11" s="7" t="n">
        <v>15158000</v>
      </c>
      <c r="G11" s="7" t="n">
        <v>20469000</v>
      </c>
      <c r="H11" s="7" t="n">
        <v>30680000</v>
      </c>
    </row>
    <row r="12">
      <c r="A12" s="4" t="inlineStr">
        <is>
          <t>Stock repurchased during period (shares)</t>
        </is>
      </c>
      <c r="F12" s="7" t="n">
        <v>0</v>
      </c>
      <c r="G12" s="7" t="n">
        <v>100000</v>
      </c>
      <c r="H12" s="7" t="n">
        <v>200000</v>
      </c>
    </row>
    <row r="13">
      <c r="A13" s="4" t="inlineStr">
        <is>
          <t>Number of employees for unvested shares repurchase | Employee</t>
        </is>
      </c>
      <c r="G13" s="7" t="n">
        <v>1</v>
      </c>
      <c r="H13" s="7" t="n">
        <v>1</v>
      </c>
    </row>
    <row r="14">
      <c r="A14" s="4" t="inlineStr">
        <is>
          <t>Expected dividend yield</t>
        </is>
      </c>
      <c r="F14" s="4" t="inlineStr">
        <is>
          <t>0.00%</t>
        </is>
      </c>
    </row>
    <row r="15">
      <c r="A15" s="4" t="inlineStr">
        <is>
          <t>Total intrinsic value of options exercised | $</t>
        </is>
      </c>
      <c r="F15" s="6" t="n">
        <v>129500</v>
      </c>
      <c r="G15" s="6" t="n">
        <v>194100</v>
      </c>
      <c r="H15" s="6" t="n">
        <v>24200</v>
      </c>
    </row>
    <row r="16">
      <c r="A16" s="4" t="inlineStr">
        <is>
          <t>Weighted-average grant date fair value of options granted | $ / shares</t>
        </is>
      </c>
      <c r="F16" s="9" t="n">
        <v>14.36</v>
      </c>
      <c r="G16" s="9" t="n">
        <v>13.87</v>
      </c>
      <c r="H16" s="9" t="n">
        <v>5.48</v>
      </c>
    </row>
    <row r="17">
      <c r="A17" s="4" t="inlineStr">
        <is>
          <t>Stock-based compensation | $</t>
        </is>
      </c>
      <c r="F17" s="6" t="n">
        <v>103626</v>
      </c>
      <c r="G17" s="6" t="n">
        <v>80046</v>
      </c>
      <c r="H17" s="6" t="n">
        <v>52806</v>
      </c>
    </row>
    <row r="18">
      <c r="A18" s="4" t="inlineStr">
        <is>
          <t>Research and Development [Member]</t>
        </is>
      </c>
    </row>
    <row r="19">
      <c r="A19" s="3" t="inlineStr">
        <is>
          <t>Share-based Compensation Arrangement by Share-based Payment Award [Line Items]</t>
        </is>
      </c>
    </row>
    <row r="20">
      <c r="A20" s="4" t="inlineStr">
        <is>
          <t>Share based compensation expense | $</t>
        </is>
      </c>
      <c r="F20" s="7" t="n">
        <v>18715</v>
      </c>
      <c r="G20" s="7" t="n">
        <v>10608</v>
      </c>
      <c r="H20" s="7" t="n">
        <v>3826</v>
      </c>
    </row>
    <row r="21">
      <c r="A21" s="4" t="inlineStr">
        <is>
          <t>Stock based compensation capitalized | $</t>
        </is>
      </c>
      <c r="F21" s="6" t="n">
        <v>3500</v>
      </c>
      <c r="G21" s="6" t="n">
        <v>2300</v>
      </c>
      <c r="H21" s="6" t="n">
        <v>600</v>
      </c>
    </row>
    <row r="22">
      <c r="A22" s="4" t="inlineStr">
        <is>
          <t>Restricted Stock Units [Member]</t>
        </is>
      </c>
    </row>
    <row r="23">
      <c r="A23" s="3" t="inlineStr">
        <is>
          <t>Share-based Compensation Arrangement by Share-based Payment Award [Line Items]</t>
        </is>
      </c>
    </row>
    <row r="24">
      <c r="A24" s="4" t="inlineStr">
        <is>
          <t>Common stock, capital shares reserved for future issuance</t>
        </is>
      </c>
      <c r="F24" s="7" t="n">
        <v>8558000</v>
      </c>
      <c r="G24" s="7" t="n">
        <v>10260000</v>
      </c>
    </row>
    <row r="25">
      <c r="A25" s="4" t="inlineStr">
        <is>
          <t>Unrecognized stock based compensation, Weighted-average period</t>
        </is>
      </c>
      <c r="F25" s="4" t="inlineStr">
        <is>
          <t>2 years 9 months 18 days</t>
        </is>
      </c>
    </row>
    <row r="26">
      <c r="A26" s="4" t="inlineStr">
        <is>
          <t>Unrecognized stock-based compensation cost related to outstanding unvested RSUs expected to vest | $</t>
        </is>
      </c>
      <c r="F26" s="6" t="n">
        <v>221500</v>
      </c>
    </row>
    <row r="27">
      <c r="A27" s="4" t="inlineStr">
        <is>
          <t>Stock Purchase Rights [Member]</t>
        </is>
      </c>
    </row>
    <row r="28">
      <c r="A28" s="3" t="inlineStr">
        <is>
          <t>Share-based Compensation Arrangement by Share-based Payment Award [Line Items]</t>
        </is>
      </c>
    </row>
    <row r="29">
      <c r="A29" s="4" t="inlineStr">
        <is>
          <t>Common stock, capital shares reserved for future issuance</t>
        </is>
      </c>
      <c r="G29" s="7" t="n">
        <v>5000</v>
      </c>
    </row>
    <row r="30">
      <c r="A30" s="4" t="inlineStr">
        <is>
          <t>Antidilutive shares excluded from computation of earnings per share</t>
        </is>
      </c>
      <c r="F30" s="7" t="n">
        <v>0</v>
      </c>
      <c r="H30" s="7" t="n">
        <v>4800000</v>
      </c>
    </row>
    <row r="31">
      <c r="A31" s="4" t="inlineStr">
        <is>
          <t>Employee Stock Option [Member]</t>
        </is>
      </c>
    </row>
    <row r="32">
      <c r="A32" s="3" t="inlineStr">
        <is>
          <t>Share-based Compensation Arrangement by Share-based Payment Award [Line Items]</t>
        </is>
      </c>
    </row>
    <row r="33">
      <c r="A33" s="4" t="inlineStr">
        <is>
          <t>Common stock, capital shares reserved for future issuance</t>
        </is>
      </c>
      <c r="F33" s="7" t="n">
        <v>6600000</v>
      </c>
      <c r="G33" s="7" t="n">
        <v>10198000</v>
      </c>
    </row>
    <row r="34">
      <c r="A34" s="4" t="inlineStr">
        <is>
          <t>Contract term of award</t>
        </is>
      </c>
      <c r="F34" s="4" t="inlineStr">
        <is>
          <t>10 years</t>
        </is>
      </c>
    </row>
    <row r="35">
      <c r="A35" s="4" t="inlineStr">
        <is>
          <t>Unrecognized stock-based compensation | $</t>
        </is>
      </c>
      <c r="F35" s="6" t="n">
        <v>14000</v>
      </c>
    </row>
    <row r="36">
      <c r="A36" s="4" t="inlineStr">
        <is>
          <t>Unrecognized stock based compensation, Weighted-average period</t>
        </is>
      </c>
      <c r="F36" s="4" t="inlineStr">
        <is>
          <t>2 years 1 month 6 days</t>
        </is>
      </c>
    </row>
    <row r="37">
      <c r="A37" s="4" t="inlineStr">
        <is>
          <t>Monthly Thereafter [Member] | Restricted Stock Units [Member]</t>
        </is>
      </c>
    </row>
    <row r="38">
      <c r="A38" s="3" t="inlineStr">
        <is>
          <t>Share-based Compensation Arrangement by Share-based Payment Award [Line Items]</t>
        </is>
      </c>
    </row>
    <row r="39">
      <c r="A39" s="4" t="inlineStr">
        <is>
          <t>Vesting percentage</t>
        </is>
      </c>
      <c r="F39" s="4" t="inlineStr">
        <is>
          <t>2.083%</t>
        </is>
      </c>
    </row>
    <row r="40">
      <c r="A40" s="4" t="inlineStr">
        <is>
          <t>Monthly Thereafter [Member] | Employee Stock Option [Member]</t>
        </is>
      </c>
    </row>
    <row r="41">
      <c r="A41" s="3" t="inlineStr">
        <is>
          <t>Share-based Compensation Arrangement by Share-based Payment Award [Line Items]</t>
        </is>
      </c>
    </row>
    <row r="42">
      <c r="A42" s="4" t="inlineStr">
        <is>
          <t>Vesting percentage</t>
        </is>
      </c>
      <c r="F42" s="4" t="inlineStr">
        <is>
          <t>2.083%</t>
        </is>
      </c>
    </row>
    <row r="43">
      <c r="A43" s="4" t="inlineStr">
        <is>
          <t>After One Year [Member] | Employee Stock Option [Member]</t>
        </is>
      </c>
    </row>
    <row r="44">
      <c r="A44" s="3" t="inlineStr">
        <is>
          <t>Share-based Compensation Arrangement by Share-based Payment Award [Line Items]</t>
        </is>
      </c>
    </row>
    <row r="45">
      <c r="A45" s="4" t="inlineStr">
        <is>
          <t>Vesting percentage</t>
        </is>
      </c>
      <c r="F45" s="4" t="inlineStr">
        <is>
          <t>25.00%</t>
        </is>
      </c>
    </row>
    <row r="46">
      <c r="A46" s="4" t="inlineStr">
        <is>
          <t>Maximum [Member]</t>
        </is>
      </c>
    </row>
    <row r="47">
      <c r="A47" s="3" t="inlineStr">
        <is>
          <t>Share-based Compensation Arrangement by Share-based Payment Award [Line Items]</t>
        </is>
      </c>
    </row>
    <row r="48">
      <c r="A48" s="4" t="inlineStr">
        <is>
          <t>Repayment period of promissory note</t>
        </is>
      </c>
      <c r="F48" s="4" t="inlineStr">
        <is>
          <t>12 years</t>
        </is>
      </c>
    </row>
    <row r="49">
      <c r="A49" s="4" t="inlineStr">
        <is>
          <t>Minimum [Member]</t>
        </is>
      </c>
    </row>
    <row r="50">
      <c r="A50" s="3" t="inlineStr">
        <is>
          <t>Share-based Compensation Arrangement by Share-based Payment Award [Line Items]</t>
        </is>
      </c>
    </row>
    <row r="51">
      <c r="A51" s="4" t="inlineStr">
        <is>
          <t>Repayment period of promissory note</t>
        </is>
      </c>
      <c r="F51" s="4" t="inlineStr">
        <is>
          <t>4 years</t>
        </is>
      </c>
    </row>
    <row r="52">
      <c r="A52" s="4" t="inlineStr">
        <is>
          <t>Employee Stock [Member]</t>
        </is>
      </c>
    </row>
    <row r="53">
      <c r="A53" s="3" t="inlineStr">
        <is>
          <t>Share-based Compensation Arrangement by Share-based Payment Award [Line Items]</t>
        </is>
      </c>
    </row>
    <row r="54">
      <c r="A54" s="4" t="inlineStr">
        <is>
          <t>Share based compensation arrangement, Description</t>
        </is>
      </c>
      <c r="F54" s="4" t="inlineStr">
        <is>
          <t>The number of shares of common stock available for sale under the ESPP also includes an annual increase on the first day of each fiscal year beginning on February 1, 2019, equal to the least of: (i) 1% of the outstanding shares of common stock as of the last day of the preceding fiscal year, (ii) 1,500,000 shares of stock subject to anti-dilution adjustments or (iii) such other amount as the board of directors may determine</t>
        </is>
      </c>
    </row>
    <row r="55">
      <c r="A55" s="4" t="inlineStr">
        <is>
          <t>Common stock issuable, percentage</t>
        </is>
      </c>
      <c r="C55" s="4" t="inlineStr">
        <is>
          <t>1.00%</t>
        </is>
      </c>
    </row>
    <row r="56">
      <c r="A56" s="4" t="inlineStr">
        <is>
          <t>Stock authorized to be reserved for grants of awards</t>
        </is>
      </c>
      <c r="C56" s="7" t="n">
        <v>2700000</v>
      </c>
    </row>
    <row r="57">
      <c r="A57" s="4" t="inlineStr">
        <is>
          <t>Share-based Compensation Arrangement by Share-based Payment Award, Purchase Price of common stock, percent</t>
        </is>
      </c>
      <c r="C57" s="4" t="inlineStr">
        <is>
          <t>85.00%</t>
        </is>
      </c>
    </row>
    <row r="58">
      <c r="A58" s="4" t="inlineStr">
        <is>
          <t>Issuance of common stock under employee stock purchase plan, shares</t>
        </is>
      </c>
      <c r="F58" s="7" t="n">
        <v>400000</v>
      </c>
      <c r="G58" s="7" t="n">
        <v>1200000</v>
      </c>
      <c r="H58" s="7" t="n">
        <v>0</v>
      </c>
    </row>
    <row r="59">
      <c r="A59" s="4" t="inlineStr">
        <is>
          <t>Weighted average price per share | $ / shares</t>
        </is>
      </c>
      <c r="F59" s="9" t="n">
        <v>41.67</v>
      </c>
      <c r="G59" s="9" t="n">
        <v>15.78</v>
      </c>
    </row>
    <row r="60">
      <c r="A60" s="4" t="inlineStr">
        <is>
          <t>Share based compensation expense | $</t>
        </is>
      </c>
      <c r="F60" s="6" t="n">
        <v>7800</v>
      </c>
      <c r="G60" s="6" t="n">
        <v>5900</v>
      </c>
      <c r="H60" s="6" t="n">
        <v>1600</v>
      </c>
    </row>
    <row r="61">
      <c r="A61" s="4" t="inlineStr">
        <is>
          <t>Employee Stock [Member] | Maximum [Member]</t>
        </is>
      </c>
    </row>
    <row r="62">
      <c r="A62" s="3" t="inlineStr">
        <is>
          <t>Share-based Compensation Arrangement by Share-based Payment Award [Line Items]</t>
        </is>
      </c>
    </row>
    <row r="63">
      <c r="A63" s="4" t="inlineStr">
        <is>
          <t>Share based compensation number of additional shares authorized</t>
        </is>
      </c>
      <c r="C63" s="7" t="n">
        <v>1500000</v>
      </c>
    </row>
    <row r="64">
      <c r="A64" s="4" t="inlineStr">
        <is>
          <t>2012 Plan [Member]</t>
        </is>
      </c>
    </row>
    <row r="65">
      <c r="A65" s="3" t="inlineStr">
        <is>
          <t>Share-based Compensation Arrangement by Share-based Payment Award [Line Items]</t>
        </is>
      </c>
    </row>
    <row r="66">
      <c r="A66" s="4" t="inlineStr">
        <is>
          <t>Award vesting period</t>
        </is>
      </c>
      <c r="D66" s="4" t="inlineStr">
        <is>
          <t>4 years</t>
        </is>
      </c>
    </row>
    <row r="67">
      <c r="A67" s="4" t="inlineStr">
        <is>
          <t>Stock option and RSUs outstanding</t>
        </is>
      </c>
      <c r="F67" s="7" t="n">
        <v>8000000</v>
      </c>
    </row>
    <row r="68">
      <c r="A68" s="4" t="inlineStr">
        <is>
          <t>Common stock, capital shares reserved for future issuance</t>
        </is>
      </c>
      <c r="F68" s="7" t="n">
        <v>0</v>
      </c>
    </row>
    <row r="69">
      <c r="A69" s="4" t="inlineStr">
        <is>
          <t>2012 Plan [Member] | Restricted Stock Units [Member]</t>
        </is>
      </c>
    </row>
    <row r="70">
      <c r="A70" s="3" t="inlineStr">
        <is>
          <t>Share-based Compensation Arrangement by Share-based Payment Award [Line Items]</t>
        </is>
      </c>
    </row>
    <row r="71">
      <c r="A71" s="4" t="inlineStr">
        <is>
          <t>Stock-based compensation | $</t>
        </is>
      </c>
      <c r="E71" s="6" t="n">
        <v>29900</v>
      </c>
    </row>
    <row r="72">
      <c r="A72" s="4" t="inlineStr">
        <is>
          <t>2018 Stock Option Plan [Member]</t>
        </is>
      </c>
    </row>
    <row r="73">
      <c r="A73" s="3" t="inlineStr">
        <is>
          <t>Share-based Compensation Arrangement by Share-based Payment Award [Line Items]</t>
        </is>
      </c>
    </row>
    <row r="74">
      <c r="A74" s="4" t="inlineStr">
        <is>
          <t>Award vesting period</t>
        </is>
      </c>
      <c r="B74" s="4" t="inlineStr">
        <is>
          <t>4 years</t>
        </is>
      </c>
    </row>
    <row r="75">
      <c r="A75" s="4" t="inlineStr">
        <is>
          <t>Stock option and RSUs outstanding</t>
        </is>
      </c>
      <c r="F75" s="7" t="n">
        <v>7100000</v>
      </c>
    </row>
    <row r="76">
      <c r="A76" s="4" t="inlineStr">
        <is>
          <t>Common stock, capital shares reserved for future issuance</t>
        </is>
      </c>
      <c r="F76" s="7" t="n">
        <v>21564000</v>
      </c>
      <c r="G76" s="7" t="n">
        <v>17071000</v>
      </c>
    </row>
    <row r="77">
      <c r="A77" s="4" t="inlineStr">
        <is>
          <t>Share based compensation arrangement, Description</t>
        </is>
      </c>
      <c r="F77" s="4" t="inlineStr">
        <is>
          <t>On the first day of each fiscal year of the Company during the term of the 2018 Plan, commencing on February 1, 2019 and ending on (and including) February 1, 2028, the aggregate number of common shares that may be issued under the 2018 Plan shall automatically increase by a number equal to the least of (a) 5% of the total number of common shares issued and outstanding on the last day of the preceding fiscal year, (b) 7,500,000 of common shares subject to anti-dilution adjustments or (c) a number of common shares determined by the Company’s board of directors.</t>
        </is>
      </c>
    </row>
    <row r="78">
      <c r="A78" s="4" t="inlineStr">
        <is>
          <t>Common stock issuable, percentage</t>
        </is>
      </c>
      <c r="F78" s="4" t="inlineStr">
        <is>
          <t>5.00%</t>
        </is>
      </c>
    </row>
    <row r="79">
      <c r="A79" s="4" t="inlineStr">
        <is>
          <t>Share based compensation number of additional shares authorized</t>
        </is>
      </c>
      <c r="F79" s="7" t="n">
        <v>7500000</v>
      </c>
    </row>
  </sheetData>
  <mergeCells count="3">
    <mergeCell ref="A1:A2"/>
    <mergeCell ref="B1:D1"/>
    <mergeCell ref="F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Employee Stock Plans - Schedule of Shares Reserved for Future Issuance (Detail) - shares shares in Thousands</t>
        </is>
      </c>
      <c r="B1" s="2" t="inlineStr">
        <is>
          <t>Jan. 31, 2021</t>
        </is>
      </c>
      <c r="C1" s="2" t="inlineStr">
        <is>
          <t>Jan. 31, 2020</t>
        </is>
      </c>
    </row>
    <row r="2">
      <c r="A2" s="3" t="inlineStr">
        <is>
          <t>Share-based Compensation Arrangement by Share-based Payment Award [Line Items]</t>
        </is>
      </c>
    </row>
    <row r="3">
      <c r="A3" s="4" t="inlineStr">
        <is>
          <t>Shares reserved for future issuance</t>
        </is>
      </c>
      <c r="B3" s="7" t="n">
        <v>40439</v>
      </c>
      <c r="C3" s="7" t="n">
        <v>40320</v>
      </c>
    </row>
    <row r="4">
      <c r="A4" s="4" t="inlineStr">
        <is>
          <t>Employee Stock Option [Member]</t>
        </is>
      </c>
    </row>
    <row r="5">
      <c r="A5" s="3" t="inlineStr">
        <is>
          <t>Share-based Compensation Arrangement by Share-based Payment Award [Line Items]</t>
        </is>
      </c>
    </row>
    <row r="6">
      <c r="A6" s="4" t="inlineStr">
        <is>
          <t>Shares reserved for future issuance</t>
        </is>
      </c>
      <c r="B6" s="7" t="n">
        <v>6600</v>
      </c>
      <c r="C6" s="7" t="n">
        <v>10198</v>
      </c>
    </row>
    <row r="7">
      <c r="A7" s="4" t="inlineStr">
        <is>
          <t>Restricted Stock Units [Member]</t>
        </is>
      </c>
    </row>
    <row r="8">
      <c r="A8" s="3" t="inlineStr">
        <is>
          <t>Share-based Compensation Arrangement by Share-based Payment Award [Line Items]</t>
        </is>
      </c>
    </row>
    <row r="9">
      <c r="A9" s="4" t="inlineStr">
        <is>
          <t>Shares reserved for future issuance</t>
        </is>
      </c>
      <c r="B9" s="7" t="n">
        <v>8558</v>
      </c>
      <c r="C9" s="7" t="n">
        <v>10260</v>
      </c>
    </row>
    <row r="10">
      <c r="A10" s="4" t="inlineStr">
        <is>
          <t>Stock Purchase Rights [Member]</t>
        </is>
      </c>
    </row>
    <row r="11">
      <c r="A11" s="3" t="inlineStr">
        <is>
          <t>Share-based Compensation Arrangement by Share-based Payment Award [Line Items]</t>
        </is>
      </c>
    </row>
    <row r="12">
      <c r="A12" s="4" t="inlineStr">
        <is>
          <t>Shares reserved for future issuance</t>
        </is>
      </c>
      <c r="C12" s="7" t="n">
        <v>5</v>
      </c>
    </row>
    <row r="13">
      <c r="A13" s="4" t="inlineStr">
        <is>
          <t>2018 Stock Option Plan [Member]</t>
        </is>
      </c>
    </row>
    <row r="14">
      <c r="A14" s="3" t="inlineStr">
        <is>
          <t>Share-based Compensation Arrangement by Share-based Payment Award [Line Items]</t>
        </is>
      </c>
    </row>
    <row r="15">
      <c r="A15" s="4" t="inlineStr">
        <is>
          <t>Shares reserved for future issuance</t>
        </is>
      </c>
      <c r="B15" s="7" t="n">
        <v>21564</v>
      </c>
      <c r="C15" s="7" t="n">
        <v>17071</v>
      </c>
    </row>
    <row r="16">
      <c r="A16" s="4" t="inlineStr">
        <is>
          <t>2018 ESPP [Member]</t>
        </is>
      </c>
    </row>
    <row r="17">
      <c r="A17" s="3" t="inlineStr">
        <is>
          <t>Share-based Compensation Arrangement by Share-based Payment Award [Line Items]</t>
        </is>
      </c>
    </row>
    <row r="18">
      <c r="A18" s="4" t="inlineStr">
        <is>
          <t>Shares reserved for future issuance</t>
        </is>
      </c>
      <c r="B18" s="7" t="n">
        <v>3717</v>
      </c>
      <c r="C18" s="7" t="n">
        <v>27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37" customWidth="1" min="5" max="5"/>
    <col width="22" customWidth="1" min="6" max="6"/>
    <col width="34" customWidth="1" min="7" max="7"/>
    <col width="36" customWidth="1" min="8" max="8"/>
    <col width="48" customWidth="1" min="9" max="9"/>
    <col width="46" customWidth="1" min="10" max="10"/>
    <col width="29" customWidth="1" min="11" max="11"/>
    <col width="80" customWidth="1" min="12" max="12"/>
  </cols>
  <sheetData>
    <row r="1">
      <c r="A1" s="1" t="inlineStr">
        <is>
          <t>CONSOLIDATED STATEMENTS OF STOCKHOLDERS' EQUITY - USD ($) $ in Thousands</t>
        </is>
      </c>
      <c r="B1" s="2" t="inlineStr">
        <is>
          <t>Total</t>
        </is>
      </c>
      <c r="C1" s="2" t="inlineStr">
        <is>
          <t>Cumulative Effect, Period of Adoption, Adjustment [Member]</t>
        </is>
      </c>
      <c r="D1" s="2" t="inlineStr">
        <is>
          <t>IPO [Member]</t>
        </is>
      </c>
      <c r="E1" s="2" t="inlineStr">
        <is>
          <t>Convertible Preferred Stock [Member]</t>
        </is>
      </c>
      <c r="F1" s="2" t="inlineStr">
        <is>
          <t>Common Stock [Member]</t>
        </is>
      </c>
      <c r="G1" s="2" t="inlineStr">
        <is>
          <t>Common Stock [Member]IPO [Member]</t>
        </is>
      </c>
      <c r="H1" s="2" t="inlineStr">
        <is>
          <t>Additional Paid-in Capital [Member]</t>
        </is>
      </c>
      <c r="I1" s="2" t="inlineStr">
        <is>
          <t>Additional Paid-in Capital [Member]IPO [Member]</t>
        </is>
      </c>
      <c r="J1" s="2" t="inlineStr">
        <is>
          <t>Accumulated Other Comprehensive Loss [Member]</t>
        </is>
      </c>
      <c r="K1" s="2" t="inlineStr">
        <is>
          <t>Accumulated Deficit [Member]</t>
        </is>
      </c>
      <c r="L1" s="2" t="inlineStr">
        <is>
          <t>Accumulated Deficit [Member]Cumulative Effect, Period of Adoption, Adjustment [Member]</t>
        </is>
      </c>
    </row>
    <row r="2">
      <c r="A2" s="4" t="inlineStr">
        <is>
          <t>Beginning balance at Jan. 31, 2018</t>
        </is>
      </c>
      <c r="B2" s="6" t="n">
        <v>111639</v>
      </c>
      <c r="E2" s="6" t="n">
        <v>7</v>
      </c>
      <c r="F2" s="6" t="n">
        <v>3</v>
      </c>
      <c r="H2" s="6" t="n">
        <v>325831</v>
      </c>
      <c r="J2" s="6" t="n">
        <v>-1982</v>
      </c>
      <c r="K2" s="6" t="n">
        <v>-212220</v>
      </c>
    </row>
    <row r="3">
      <c r="A3" s="4" t="inlineStr">
        <is>
          <t>Beginning balance, shares at Jan. 31, 2018</t>
        </is>
      </c>
      <c r="E3" s="7" t="n">
        <v>73610000</v>
      </c>
      <c r="F3" s="7" t="n">
        <v>29947000</v>
      </c>
    </row>
    <row r="4">
      <c r="A4" s="4" t="inlineStr">
        <is>
          <t>Conversion of Series B convertible preferred stock, shares</t>
        </is>
      </c>
      <c r="E4" s="7" t="n">
        <v>-4000</v>
      </c>
      <c r="F4" s="7" t="n">
        <v>4000</v>
      </c>
    </row>
    <row r="5">
      <c r="A5" s="4" t="inlineStr">
        <is>
          <t>Issuance of common stock upon initial public offering, net of issuance costs</t>
        </is>
      </c>
      <c r="D5" s="6" t="n">
        <v>295286</v>
      </c>
      <c r="G5" s="6" t="n">
        <v>2</v>
      </c>
      <c r="I5" s="6" t="n">
        <v>295284</v>
      </c>
    </row>
    <row r="6">
      <c r="A6" s="4" t="inlineStr">
        <is>
          <t>Issuance of common stock upon initial public offering, net of issuance costs, shares</t>
        </is>
      </c>
      <c r="G6" s="7" t="n">
        <v>19001000</v>
      </c>
    </row>
    <row r="7">
      <c r="A7" s="4" t="inlineStr">
        <is>
          <t>Conversion of preferred stock</t>
        </is>
      </c>
      <c r="E7" s="6" t="n">
        <v>-7</v>
      </c>
      <c r="F7" s="6" t="n">
        <v>7</v>
      </c>
    </row>
    <row r="8">
      <c r="A8" s="4" t="inlineStr">
        <is>
          <t>Conversion of preferred stock, shares</t>
        </is>
      </c>
      <c r="E8" s="7" t="n">
        <v>-73606000</v>
      </c>
      <c r="F8" s="7" t="n">
        <v>73606000</v>
      </c>
    </row>
    <row r="9">
      <c r="A9" s="4" t="inlineStr">
        <is>
          <t>Exercise of warrants</t>
        </is>
      </c>
      <c r="B9" s="7" t="n">
        <v>37</v>
      </c>
      <c r="H9" s="7" t="n">
        <v>37</v>
      </c>
    </row>
    <row r="10">
      <c r="A10" s="4" t="inlineStr">
        <is>
          <t>Exercise of warrants, shares</t>
        </is>
      </c>
      <c r="F10" s="7" t="n">
        <v>24000</v>
      </c>
    </row>
    <row r="11">
      <c r="A11" s="4" t="inlineStr">
        <is>
          <t>Vesting and settlement of restricted stock units, shares</t>
        </is>
      </c>
      <c r="F11" s="7" t="n">
        <v>1182000</v>
      </c>
    </row>
    <row r="12">
      <c r="A12" s="4" t="inlineStr">
        <is>
          <t>Taxes paid related to net share settlement of equity awards, Value</t>
        </is>
      </c>
      <c r="B12" s="7" t="n">
        <v>-28422</v>
      </c>
      <c r="H12" s="7" t="n">
        <v>-28422</v>
      </c>
    </row>
    <row r="13">
      <c r="A13" s="4" t="inlineStr">
        <is>
          <t>Stock-based compensation</t>
        </is>
      </c>
      <c r="B13" s="7" t="n">
        <v>53385</v>
      </c>
      <c r="H13" s="7" t="n">
        <v>53385</v>
      </c>
    </row>
    <row r="14">
      <c r="A14" s="4" t="inlineStr">
        <is>
          <t>Repayment of promissory notes, net of early exercises</t>
        </is>
      </c>
      <c r="B14" s="7" t="n">
        <v>1603</v>
      </c>
      <c r="H14" s="7" t="n">
        <v>1603</v>
      </c>
    </row>
    <row r="15">
      <c r="A15" s="4" t="inlineStr">
        <is>
          <t>Exercise of stock options, net of repurchases and early exercises</t>
        </is>
      </c>
      <c r="B15" s="7" t="n">
        <v>6020</v>
      </c>
      <c r="H15" s="7" t="n">
        <v>6020</v>
      </c>
    </row>
    <row r="16">
      <c r="A16" s="4" t="inlineStr">
        <is>
          <t>Exercise of stock options, net of repurchases and early exercises, shares</t>
        </is>
      </c>
      <c r="F16" s="7" t="n">
        <v>2482000</v>
      </c>
    </row>
    <row r="17">
      <c r="A17" s="4" t="inlineStr">
        <is>
          <t>Net loss</t>
        </is>
      </c>
      <c r="B17" s="7" t="n">
        <v>-131016</v>
      </c>
      <c r="K17" s="7" t="n">
        <v>-131016</v>
      </c>
    </row>
    <row r="18">
      <c r="A18" s="4" t="inlineStr">
        <is>
          <t>Foreign currency translation adjustments</t>
        </is>
      </c>
      <c r="B18" s="7" t="n">
        <v>-1054</v>
      </c>
      <c r="J18" s="7" t="n">
        <v>-1054</v>
      </c>
    </row>
    <row r="19">
      <c r="A19" s="4" t="inlineStr">
        <is>
          <t>Ending balance at Jan. 31, 2019</t>
        </is>
      </c>
      <c r="B19" s="7" t="n">
        <v>307478</v>
      </c>
      <c r="F19" s="6" t="n">
        <v>12</v>
      </c>
      <c r="H19" s="7" t="n">
        <v>653738</v>
      </c>
      <c r="J19" s="7" t="n">
        <v>-3036</v>
      </c>
      <c r="K19" s="7" t="n">
        <v>-343236</v>
      </c>
    </row>
    <row r="20">
      <c r="A20" s="4" t="inlineStr">
        <is>
          <t>Ending balance, shares at Jan. 31, 2019</t>
        </is>
      </c>
      <c r="F20" s="7" t="n">
        <v>126246000</v>
      </c>
    </row>
    <row r="21">
      <c r="A21" s="4" t="inlineStr">
        <is>
          <t>Vesting of restricted stock units, shares</t>
        </is>
      </c>
      <c r="F21" s="7" t="n">
        <v>3454000</v>
      </c>
    </row>
    <row r="22">
      <c r="A22" s="4" t="inlineStr">
        <is>
          <t>Issuance of common stock under employee stock purchase plan</t>
        </is>
      </c>
      <c r="B22" s="7" t="n">
        <v>18565</v>
      </c>
      <c r="H22" s="7" t="n">
        <v>18565</v>
      </c>
    </row>
    <row r="23">
      <c r="A23" s="4" t="inlineStr">
        <is>
          <t>Issuance of common stock under employee stock purchase plan, shares</t>
        </is>
      </c>
      <c r="F23" s="7" t="n">
        <v>1176000</v>
      </c>
    </row>
    <row r="24">
      <c r="A24" s="4" t="inlineStr">
        <is>
          <t>Stock-based compensation</t>
        </is>
      </c>
      <c r="B24" s="7" t="n">
        <v>82355</v>
      </c>
      <c r="H24" s="7" t="n">
        <v>82355</v>
      </c>
    </row>
    <row r="25">
      <c r="A25" s="4" t="inlineStr">
        <is>
          <t>Repayment of promissory notes, net of early exercises</t>
        </is>
      </c>
      <c r="B25" s="7" t="n">
        <v>11813</v>
      </c>
      <c r="H25" s="7" t="n">
        <v>11813</v>
      </c>
    </row>
    <row r="26">
      <c r="A26" s="4" t="inlineStr">
        <is>
          <t>Exercise of stock options, net of repurchases and early exercises</t>
        </is>
      </c>
      <c r="B26" s="7" t="n">
        <v>21977</v>
      </c>
      <c r="F26" s="6" t="n">
        <v>1</v>
      </c>
      <c r="H26" s="7" t="n">
        <v>21976</v>
      </c>
    </row>
    <row r="27">
      <c r="A27" s="4" t="inlineStr">
        <is>
          <t>Exercise of stock options, net of repurchases and early exercises, shares</t>
        </is>
      </c>
      <c r="F27" s="7" t="n">
        <v>4619000</v>
      </c>
    </row>
    <row r="28">
      <c r="A28" s="4" t="inlineStr">
        <is>
          <t>Net loss</t>
        </is>
      </c>
      <c r="B28" s="7" t="n">
        <v>-149217</v>
      </c>
      <c r="K28" s="7" t="n">
        <v>-149217</v>
      </c>
    </row>
    <row r="29">
      <c r="A29" s="4" t="inlineStr">
        <is>
          <t>Foreign currency translation adjustments</t>
        </is>
      </c>
      <c r="B29" s="7" t="n">
        <v>-1290</v>
      </c>
      <c r="J29" s="7" t="n">
        <v>-1290</v>
      </c>
    </row>
    <row r="30">
      <c r="A30" s="4" t="inlineStr">
        <is>
          <t>Ending balance at Jan. 31, 2020</t>
        </is>
      </c>
      <c r="B30" s="7" t="n">
        <v>291681</v>
      </c>
      <c r="C30" s="6" t="n">
        <v>-558</v>
      </c>
      <c r="F30" s="6" t="n">
        <v>13</v>
      </c>
      <c r="H30" s="7" t="n">
        <v>788447</v>
      </c>
      <c r="J30" s="7" t="n">
        <v>-4326</v>
      </c>
      <c r="K30" s="7" t="n">
        <v>-492453</v>
      </c>
      <c r="L30" s="6" t="n">
        <v>-558</v>
      </c>
    </row>
    <row r="31">
      <c r="A31" s="4" t="inlineStr">
        <is>
          <t>Ending balance, shares at Jan. 31, 2020</t>
        </is>
      </c>
      <c r="F31" s="7" t="n">
        <v>135495000</v>
      </c>
    </row>
    <row r="32">
      <c r="A32" s="4" t="inlineStr">
        <is>
          <t>Vesting of restricted stock units, shares</t>
        </is>
      </c>
      <c r="F32" s="7" t="n">
        <v>4666000</v>
      </c>
    </row>
    <row r="33">
      <c r="A33" s="4" t="inlineStr">
        <is>
          <t>Issuance of common stock under employee stock purchase plan</t>
        </is>
      </c>
      <c r="B33" s="7" t="n">
        <v>17678</v>
      </c>
      <c r="H33" s="7" t="n">
        <v>17678</v>
      </c>
    </row>
    <row r="34">
      <c r="A34" s="4" t="inlineStr">
        <is>
          <t>Issuance of common stock under employee stock purchase plan, shares</t>
        </is>
      </c>
      <c r="F34" s="7" t="n">
        <v>425000</v>
      </c>
    </row>
    <row r="35">
      <c r="A35" s="4" t="inlineStr">
        <is>
          <t>Stock-based compensation</t>
        </is>
      </c>
      <c r="B35" s="7" t="n">
        <v>107501</v>
      </c>
      <c r="H35" s="7" t="n">
        <v>107501</v>
      </c>
    </row>
    <row r="36">
      <c r="A36" s="4" t="inlineStr">
        <is>
          <t>Exercise of stock options, net of repurchases and early exercises</t>
        </is>
      </c>
      <c r="B36" s="7" t="n">
        <v>18855</v>
      </c>
      <c r="F36" s="6" t="n">
        <v>1</v>
      </c>
      <c r="H36" s="7" t="n">
        <v>18854</v>
      </c>
    </row>
    <row r="37">
      <c r="A37" s="4" t="inlineStr">
        <is>
          <t>Exercise of stock options, net of repurchases and early exercises, shares</t>
        </is>
      </c>
      <c r="F37" s="7" t="n">
        <v>2916000</v>
      </c>
    </row>
    <row r="38">
      <c r="A38" s="4" t="inlineStr">
        <is>
          <t>Net loss</t>
        </is>
      </c>
      <c r="B38" s="7" t="n">
        <v>-153967</v>
      </c>
      <c r="K38" s="7" t="n">
        <v>-153967</v>
      </c>
    </row>
    <row r="39">
      <c r="A39" s="4" t="inlineStr">
        <is>
          <t>Foreign currency translation adjustments</t>
        </is>
      </c>
      <c r="B39" s="7" t="n">
        <v>-3202</v>
      </c>
      <c r="J39" s="7" t="n">
        <v>-3202</v>
      </c>
    </row>
    <row r="40">
      <c r="A40" s="4" t="inlineStr">
        <is>
          <t>Other</t>
        </is>
      </c>
      <c r="B40" s="7" t="n">
        <v>25</v>
      </c>
      <c r="H40" s="7" t="n">
        <v>25</v>
      </c>
    </row>
    <row r="41">
      <c r="A41" s="4" t="inlineStr">
        <is>
          <t>Ending balance at Jan. 31, 2021</t>
        </is>
      </c>
      <c r="B41" s="6" t="n">
        <v>278013</v>
      </c>
      <c r="F41" s="6" t="n">
        <v>14</v>
      </c>
      <c r="H41" s="6" t="n">
        <v>932505</v>
      </c>
      <c r="J41" s="6" t="n">
        <v>-7528</v>
      </c>
      <c r="K41" s="6" t="n">
        <v>-646978</v>
      </c>
    </row>
    <row r="42">
      <c r="A42" s="4" t="inlineStr">
        <is>
          <t>Ending balance, shares at Jan. 31, 2021</t>
        </is>
      </c>
      <c r="F42" s="7" t="n">
        <v>143502000</v>
      </c>
    </row>
    <row r="43">
      <c r="A43" s="4" t="inlineStr">
        <is>
          <t>Accounting Standards Update [Extensible List]</t>
        </is>
      </c>
      <c r="C43" s="4" t="inlineStr">
        <is>
          <t>us-gaap:AccountingStandardsUpdate201613Member</t>
        </is>
      </c>
      <c r="L43" s="4" t="inlineStr">
        <is>
          <t>us-gaap:AccountingStandardsUpdate201613Member</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Common Stock and Employee Stock Plans - Schedule of Black-Scholes Assumptions to Value ESPP (Detail)</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Expected dividend yield</t>
        </is>
      </c>
      <c r="B4" s="4" t="inlineStr">
        <is>
          <t>0.00%</t>
        </is>
      </c>
    </row>
    <row r="5">
      <c r="A5" s="4" t="inlineStr">
        <is>
          <t>Employee Stock [Member]</t>
        </is>
      </c>
    </row>
    <row r="6">
      <c r="A6" s="3" t="inlineStr">
        <is>
          <t>Share-based Compensation Arrangement by Share-based Payment Award [Line Items]</t>
        </is>
      </c>
    </row>
    <row r="7">
      <c r="A7" s="4" t="inlineStr">
        <is>
          <t>Risk-free interest rate, minimum</t>
        </is>
      </c>
      <c r="B7" s="4" t="inlineStr">
        <is>
          <t>0.09%</t>
        </is>
      </c>
      <c r="C7" s="4" t="inlineStr">
        <is>
          <t>1.52%</t>
        </is>
      </c>
      <c r="D7" s="4" t="inlineStr">
        <is>
          <t>2.51%</t>
        </is>
      </c>
    </row>
    <row r="8">
      <c r="A8" s="4" t="inlineStr">
        <is>
          <t>Risk-free interest rate, maximum</t>
        </is>
      </c>
      <c r="B8" s="4" t="inlineStr">
        <is>
          <t>2.05%</t>
        </is>
      </c>
      <c r="C8" s="4" t="inlineStr">
        <is>
          <t>2.69%</t>
        </is>
      </c>
      <c r="D8" s="4" t="inlineStr">
        <is>
          <t>2.69%</t>
        </is>
      </c>
    </row>
    <row r="9">
      <c r="A9" s="4" t="inlineStr">
        <is>
          <t>Expected volatility, minimum</t>
        </is>
      </c>
      <c r="B9" s="4" t="inlineStr">
        <is>
          <t>34.90%</t>
        </is>
      </c>
      <c r="C9" s="4" t="inlineStr">
        <is>
          <t>32.50%</t>
        </is>
      </c>
      <c r="D9" s="4" t="inlineStr">
        <is>
          <t>32.50%</t>
        </is>
      </c>
    </row>
    <row r="10">
      <c r="A10" s="4" t="inlineStr">
        <is>
          <t>Expected volatility, maximum</t>
        </is>
      </c>
      <c r="B10" s="4" t="inlineStr">
        <is>
          <t>64.00%</t>
        </is>
      </c>
      <c r="C10" s="4" t="inlineStr">
        <is>
          <t>42.90%</t>
        </is>
      </c>
      <c r="D10" s="4" t="inlineStr">
        <is>
          <t>34.90%</t>
        </is>
      </c>
    </row>
    <row r="11">
      <c r="A11" s="4" t="inlineStr">
        <is>
          <t>Employee Stock [Member] | Minimum [Member]</t>
        </is>
      </c>
    </row>
    <row r="12">
      <c r="A12" s="3" t="inlineStr">
        <is>
          <t>Share-based Compensation Arrangement by Share-based Payment Award [Line Items]</t>
        </is>
      </c>
    </row>
    <row r="13">
      <c r="A13" s="4" t="inlineStr">
        <is>
          <t>Expected term (years)</t>
        </is>
      </c>
      <c r="B13" s="4" t="inlineStr">
        <is>
          <t>6 months</t>
        </is>
      </c>
      <c r="C13" s="4" t="inlineStr">
        <is>
          <t>6 months</t>
        </is>
      </c>
      <c r="D13" s="4" t="inlineStr">
        <is>
          <t>8 months 8 days</t>
        </is>
      </c>
    </row>
    <row r="14">
      <c r="A14" s="4" t="inlineStr">
        <is>
          <t>Employee Stock [Member] | Maximum [Member]</t>
        </is>
      </c>
    </row>
    <row r="15">
      <c r="A15" s="3" t="inlineStr">
        <is>
          <t>Share-based Compensation Arrangement by Share-based Payment Award [Line Items]</t>
        </is>
      </c>
    </row>
    <row r="16">
      <c r="A16" s="4" t="inlineStr">
        <is>
          <t>Expected term (years)</t>
        </is>
      </c>
      <c r="B16" s="4" t="inlineStr">
        <is>
          <t>1 year</t>
        </is>
      </c>
      <c r="C16" s="4" t="inlineStr">
        <is>
          <t>1 year 2 months 8 days</t>
        </is>
      </c>
      <c r="D16" s="4" t="inlineStr">
        <is>
          <t>1 year 2 months 8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s>
  <sheetData>
    <row r="1">
      <c r="A1" s="1" t="inlineStr">
        <is>
          <t>Common Stock and Employee Stock Plans - Summary of Black-Scholes Assumptions To Value Employee Options At Grant Dates (Detail) - $ / share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Compensation Cost [Line Items]</t>
        </is>
      </c>
    </row>
    <row r="4">
      <c r="A4" s="4" t="inlineStr">
        <is>
          <t>Expected dividend yield</t>
        </is>
      </c>
      <c r="B4" s="4" t="inlineStr">
        <is>
          <t>0.00%</t>
        </is>
      </c>
    </row>
    <row r="5">
      <c r="A5" s="4" t="inlineStr">
        <is>
          <t>Employee Stock Option [Member]</t>
        </is>
      </c>
    </row>
    <row r="6">
      <c r="A6" s="3" t="inlineStr">
        <is>
          <t>Share-based Compensation Arrangement by Share-based Payment Award, Compensation Cost [Line Items]</t>
        </is>
      </c>
    </row>
    <row r="7">
      <c r="A7" s="4" t="inlineStr">
        <is>
          <t>Risk-free interest rate, minimum</t>
        </is>
      </c>
      <c r="B7" s="4" t="inlineStr">
        <is>
          <t>0.36%</t>
        </is>
      </c>
      <c r="C7" s="4" t="inlineStr">
        <is>
          <t>1.51%</t>
        </is>
      </c>
      <c r="D7" s="4" t="inlineStr">
        <is>
          <t>2.68%</t>
        </is>
      </c>
    </row>
    <row r="8">
      <c r="A8" s="4" t="inlineStr">
        <is>
          <t>Risk-free interest rate, maximum</t>
        </is>
      </c>
      <c r="B8" s="4" t="inlineStr">
        <is>
          <t>1.40%</t>
        </is>
      </c>
      <c r="C8" s="4" t="inlineStr">
        <is>
          <t>2.54%</t>
        </is>
      </c>
      <c r="D8" s="4" t="inlineStr">
        <is>
          <t>3.00%</t>
        </is>
      </c>
    </row>
    <row r="9">
      <c r="A9" s="4" t="inlineStr">
        <is>
          <t>Expected volatility, minimum</t>
        </is>
      </c>
      <c r="B9" s="4" t="inlineStr">
        <is>
          <t>36.90%</t>
        </is>
      </c>
      <c r="C9" s="4" t="inlineStr">
        <is>
          <t>37.50%</t>
        </is>
      </c>
      <c r="D9" s="4" t="inlineStr">
        <is>
          <t>37.00%</t>
        </is>
      </c>
    </row>
    <row r="10">
      <c r="A10" s="4" t="inlineStr">
        <is>
          <t>Expected volatility, maximum</t>
        </is>
      </c>
      <c r="B10" s="4" t="inlineStr">
        <is>
          <t>40.30%</t>
        </is>
      </c>
      <c r="C10" s="4" t="inlineStr">
        <is>
          <t>38.80%</t>
        </is>
      </c>
      <c r="D10" s="4" t="inlineStr">
        <is>
          <t>37.80%</t>
        </is>
      </c>
    </row>
    <row r="11">
      <c r="A11" s="4" t="inlineStr">
        <is>
          <t>Employee Stock Option [Member] | Minimum [Member]</t>
        </is>
      </c>
    </row>
    <row r="12">
      <c r="A12" s="3" t="inlineStr">
        <is>
          <t>Share-based Compensation Arrangement by Share-based Payment Award, Compensation Cost [Line Items]</t>
        </is>
      </c>
    </row>
    <row r="13">
      <c r="A13" s="4" t="inlineStr">
        <is>
          <t>Fair value of common stock</t>
        </is>
      </c>
      <c r="B13" s="9" t="n">
        <v>37.61</v>
      </c>
      <c r="C13" s="9" t="n">
        <v>32.75</v>
      </c>
      <c r="D13" s="9" t="n">
        <v>7.12</v>
      </c>
    </row>
    <row r="14">
      <c r="A14" s="4" t="inlineStr">
        <is>
          <t>Expected term (years)</t>
        </is>
      </c>
      <c r="B14" s="4" t="inlineStr">
        <is>
          <t>5 years 1 month 20 days</t>
        </is>
      </c>
      <c r="C14" s="4" t="inlineStr">
        <is>
          <t>5 years 25 days</t>
        </is>
      </c>
      <c r="D14" s="4" t="inlineStr">
        <is>
          <t>6 years 21 days</t>
        </is>
      </c>
    </row>
    <row r="15">
      <c r="A15" s="4" t="inlineStr">
        <is>
          <t>Employee Stock Option [Member] | Maximum [Member]</t>
        </is>
      </c>
    </row>
    <row r="16">
      <c r="A16" s="3" t="inlineStr">
        <is>
          <t>Share-based Compensation Arrangement by Share-based Payment Award, Compensation Cost [Line Items]</t>
        </is>
      </c>
    </row>
    <row r="17">
      <c r="A17" s="4" t="inlineStr">
        <is>
          <t>Fair value of common stock</t>
        </is>
      </c>
      <c r="B17" s="9" t="n">
        <v>59.91</v>
      </c>
      <c r="C17" s="9" t="n">
        <v>58.82</v>
      </c>
      <c r="D17" s="9" t="n">
        <v>25.1</v>
      </c>
    </row>
    <row r="18">
      <c r="A18" s="4" t="inlineStr">
        <is>
          <t>Expected term (years)</t>
        </is>
      </c>
      <c r="B18" s="4" t="inlineStr">
        <is>
          <t>6 years 29 days</t>
        </is>
      </c>
      <c r="C18" s="4" t="inlineStr">
        <is>
          <t>6 years 3 months</t>
        </is>
      </c>
      <c r="D18" s="4" t="inlineStr">
        <is>
          <t>6 years 3 months 3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Employee Stock Plans - Summary of Stock Option and RSU Activities (Detail) - USD ($) $ / shares in Units, shares in Thousands, $ in Thousands</t>
        </is>
      </c>
      <c r="B1" s="2" t="inlineStr">
        <is>
          <t>12 Months Ended</t>
        </is>
      </c>
    </row>
    <row r="2">
      <c r="B2" s="2" t="inlineStr">
        <is>
          <t>Jan. 31, 2021</t>
        </is>
      </c>
      <c r="C2" s="2" t="inlineStr">
        <is>
          <t>Jan. 31, 2020</t>
        </is>
      </c>
    </row>
    <row r="3">
      <c r="A3" s="3" t="inlineStr">
        <is>
          <t>Share-based Compensation Arrangement by Share-based Payment Award [Line Items]</t>
        </is>
      </c>
    </row>
    <row r="4">
      <c r="A4" s="4" t="inlineStr">
        <is>
          <t>Shares Available for Grant, Beginning balance</t>
        </is>
      </c>
      <c r="B4" s="7" t="n">
        <v>17071</v>
      </c>
    </row>
    <row r="5">
      <c r="A5" s="4" t="inlineStr">
        <is>
          <t>Shares Available for Grant, Shares authorized</t>
        </is>
      </c>
      <c r="B5" s="7" t="n">
        <v>6775</v>
      </c>
    </row>
    <row r="6">
      <c r="A6" s="4" t="inlineStr">
        <is>
          <t>Shares Available for Grant, Options granted</t>
        </is>
      </c>
      <c r="B6" s="7" t="n">
        <v>-422</v>
      </c>
    </row>
    <row r="7">
      <c r="A7" s="4" t="inlineStr">
        <is>
          <t>Shares Available for Grant, Options exercised</t>
        </is>
      </c>
      <c r="B7" s="7" t="n">
        <v>2916</v>
      </c>
    </row>
    <row r="8">
      <c r="A8" s="4" t="inlineStr">
        <is>
          <t>Shares Available for Grant, Options forfeited</t>
        </is>
      </c>
      <c r="B8" s="7" t="n">
        <v>1104</v>
      </c>
    </row>
    <row r="9">
      <c r="A9" s="4" t="inlineStr">
        <is>
          <t>Shares Available for Grant, RSUs granted</t>
        </is>
      </c>
      <c r="B9" s="7" t="n">
        <v>-4162</v>
      </c>
    </row>
    <row r="10">
      <c r="A10" s="4" t="inlineStr">
        <is>
          <t>Shares Available for Grant, RSUs forfeited</t>
        </is>
      </c>
      <c r="B10" s="7" t="n">
        <v>1198</v>
      </c>
    </row>
    <row r="11">
      <c r="A11" s="4" t="inlineStr">
        <is>
          <t>Shares Available for Grant, Ending balance</t>
        </is>
      </c>
      <c r="B11" s="7" t="n">
        <v>21564</v>
      </c>
      <c r="C11" s="7" t="n">
        <v>17071</v>
      </c>
    </row>
    <row r="12">
      <c r="A12" s="4" t="inlineStr">
        <is>
          <t>Shares Subject to Options Outstanding, Beginning balance</t>
        </is>
      </c>
      <c r="B12" s="7" t="n">
        <v>10198</v>
      </c>
    </row>
    <row r="13">
      <c r="A13" s="4" t="inlineStr">
        <is>
          <t>Shares Subject to Options Outstanding, Granted</t>
        </is>
      </c>
      <c r="B13" s="7" t="n">
        <v>422</v>
      </c>
    </row>
    <row r="14">
      <c r="A14" s="4" t="inlineStr">
        <is>
          <t>Shares Subject to Options Outstanding, Exercised</t>
        </is>
      </c>
      <c r="B14" s="7" t="n">
        <v>-2916</v>
      </c>
    </row>
    <row r="15">
      <c r="A15" s="4" t="inlineStr">
        <is>
          <t>Shares Subject to Options Outstanding, Forfeited</t>
        </is>
      </c>
      <c r="B15" s="7" t="n">
        <v>-1104</v>
      </c>
    </row>
    <row r="16">
      <c r="A16" s="4" t="inlineStr">
        <is>
          <t>Shares Subject to Options Outstanding, Ending balance</t>
        </is>
      </c>
      <c r="B16" s="7" t="n">
        <v>6600</v>
      </c>
      <c r="C16" s="7" t="n">
        <v>10198</v>
      </c>
    </row>
    <row r="17">
      <c r="A17" s="4" t="inlineStr">
        <is>
          <t>Shares Subject to Options Outstanding, Exercisable</t>
        </is>
      </c>
      <c r="B17" s="7" t="n">
        <v>6401</v>
      </c>
    </row>
    <row r="18">
      <c r="A18" s="4" t="inlineStr">
        <is>
          <t>Shares Subject to Options Outstanding, Vested and expected to vest</t>
        </is>
      </c>
      <c r="B18" s="7" t="n">
        <v>4521</v>
      </c>
    </row>
    <row r="19">
      <c r="A19" s="4" t="inlineStr">
        <is>
          <t>Options Outstanding, Weighted Average Exercise Price, Beginning balance</t>
        </is>
      </c>
      <c r="B19" s="9" t="n">
        <v>11.69</v>
      </c>
    </row>
    <row r="20">
      <c r="A20" s="4" t="inlineStr">
        <is>
          <t>Options Outstanding, Weighted Average Exercise Price, Granted</t>
        </is>
      </c>
      <c r="B20" s="11" t="n">
        <v>38.47</v>
      </c>
    </row>
    <row r="21">
      <c r="A21" s="4" t="inlineStr">
        <is>
          <t>Options Outstanding, Weighted Average Exercise Price, Exercised</t>
        </is>
      </c>
      <c r="B21" s="11" t="n">
        <v>6.46</v>
      </c>
    </row>
    <row r="22">
      <c r="A22" s="4" t="inlineStr">
        <is>
          <t>Options Outstanding, Weighted Average Exercise Price, Forfeited</t>
        </is>
      </c>
      <c r="B22" s="11" t="n">
        <v>34.97</v>
      </c>
    </row>
    <row r="23">
      <c r="A23" s="4" t="inlineStr">
        <is>
          <t>Options outstanding, Weighted Average Exercise Price, Ending balance</t>
        </is>
      </c>
      <c r="B23" s="11" t="n">
        <v>11.83</v>
      </c>
      <c r="C23" s="9" t="n">
        <v>11.69</v>
      </c>
    </row>
    <row r="24">
      <c r="A24" s="4" t="inlineStr">
        <is>
          <t>Options Outstanding, Weighted Average Exercise Price, Exercisable</t>
        </is>
      </c>
      <c r="B24" s="11" t="n">
        <v>11.4</v>
      </c>
    </row>
    <row r="25">
      <c r="A25" s="4" t="inlineStr">
        <is>
          <t>Options Outstanding, Weighted Average Exercise Price, Vested and expected to vest</t>
        </is>
      </c>
      <c r="B25" s="9" t="n">
        <v>8.130000000000001</v>
      </c>
    </row>
    <row r="26">
      <c r="A26" s="4" t="inlineStr">
        <is>
          <t>Options Outstanding, Average Remaining Contractual Life</t>
        </is>
      </c>
      <c r="B26" s="4" t="inlineStr">
        <is>
          <t>6 years 10 months 6 days</t>
        </is>
      </c>
      <c r="C26" s="4" t="inlineStr">
        <is>
          <t>7 years 6 months 18 days</t>
        </is>
      </c>
    </row>
    <row r="27">
      <c r="A27" s="4" t="inlineStr">
        <is>
          <t>Options Outstanding, Average Remaining Contractual Life, Exercisable</t>
        </is>
      </c>
      <c r="B27" s="4" t="inlineStr">
        <is>
          <t>6 years 9 months 18 days</t>
        </is>
      </c>
    </row>
    <row r="28">
      <c r="A28" s="4" t="inlineStr">
        <is>
          <t>Options Outstanding, Average Remaining Contractual Life, Vested and expected to vest</t>
        </is>
      </c>
      <c r="B28" s="4" t="inlineStr">
        <is>
          <t>6 years 4 months 28 days</t>
        </is>
      </c>
    </row>
    <row r="29">
      <c r="A29" s="4" t="inlineStr">
        <is>
          <t>Options Outstanding, Aggregate Intrinsic Value, Beginning balance</t>
        </is>
      </c>
      <c r="B29" s="6" t="n">
        <v>468079</v>
      </c>
    </row>
    <row r="30">
      <c r="A30" s="4" t="inlineStr">
        <is>
          <t>Options outstanding, Aggregate Intrinsic Value, Ending balance</t>
        </is>
      </c>
      <c r="B30" s="7" t="n">
        <v>362149</v>
      </c>
      <c r="C30" s="6" t="n">
        <v>468079</v>
      </c>
    </row>
    <row r="31">
      <c r="A31" s="4" t="inlineStr">
        <is>
          <t>Options Outstanding, Aggregate Intrinsic Value, Exercisable</t>
        </is>
      </c>
      <c r="B31" s="7" t="n">
        <v>354018</v>
      </c>
    </row>
    <row r="32">
      <c r="A32" s="4" t="inlineStr">
        <is>
          <t>Options Outstanding, Aggregate Intrinsic Value, Vested and expected to vest</t>
        </is>
      </c>
      <c r="B32" s="6" t="n">
        <v>264776</v>
      </c>
    </row>
    <row r="33">
      <c r="A33" s="4" t="inlineStr">
        <is>
          <t>Restricted Stock Units [Member]</t>
        </is>
      </c>
    </row>
    <row r="34">
      <c r="A34" s="3" t="inlineStr">
        <is>
          <t>Share-based Compensation Arrangement by Share-based Payment Award [Line Items]</t>
        </is>
      </c>
    </row>
    <row r="35">
      <c r="A35" s="4" t="inlineStr">
        <is>
          <t>Nonvested RSUs as of January 31, 2020</t>
        </is>
      </c>
      <c r="B35" s="7" t="n">
        <v>10260</v>
      </c>
    </row>
    <row r="36">
      <c r="A36" s="4" t="inlineStr">
        <is>
          <t>Shares, Granted</t>
        </is>
      </c>
      <c r="B36" s="7" t="n">
        <v>4162</v>
      </c>
    </row>
    <row r="37">
      <c r="A37" s="4" t="inlineStr">
        <is>
          <t>Shares, Vested</t>
        </is>
      </c>
      <c r="B37" s="7" t="n">
        <v>-4666</v>
      </c>
    </row>
    <row r="38">
      <c r="A38" s="4" t="inlineStr">
        <is>
          <t>RSU forfeited</t>
        </is>
      </c>
      <c r="B38" s="7" t="n">
        <v>-1198</v>
      </c>
    </row>
    <row r="39">
      <c r="A39" s="4" t="inlineStr">
        <is>
          <t>Nonvested RSUs as of January 31, 2021</t>
        </is>
      </c>
      <c r="B39" s="7" t="n">
        <v>8558</v>
      </c>
      <c r="C39" s="7" t="n">
        <v>10260</v>
      </c>
    </row>
    <row r="40">
      <c r="A40" s="4" t="inlineStr">
        <is>
          <t>Vested and expected to vest as of January 31, 2021</t>
        </is>
      </c>
      <c r="B40" s="6" t="n">
        <v>7416</v>
      </c>
    </row>
    <row r="41">
      <c r="A41" s="4" t="inlineStr">
        <is>
          <t>Weighted Average Grant Date Fair Value, Beginning balance</t>
        </is>
      </c>
      <c r="B41" s="9" t="n">
        <v>23.7</v>
      </c>
    </row>
    <row r="42">
      <c r="A42" s="4" t="inlineStr">
        <is>
          <t>Weighted Average Grant Date Fair Value, RSUs granted</t>
        </is>
      </c>
      <c r="B42" s="11" t="n">
        <v>50.28</v>
      </c>
    </row>
    <row r="43">
      <c r="A43" s="4" t="inlineStr">
        <is>
          <t>Weighted Average Grant Date Fair Value, RSUs vested</t>
        </is>
      </c>
      <c r="B43" s="11" t="n">
        <v>20.37</v>
      </c>
    </row>
    <row r="44">
      <c r="A44" s="4" t="inlineStr">
        <is>
          <t>Weighted Average Grant Date Fair Value, RSUs forfeited</t>
        </is>
      </c>
      <c r="B44" s="11" t="n">
        <v>33.02</v>
      </c>
    </row>
    <row r="45">
      <c r="A45" s="4" t="inlineStr">
        <is>
          <t>Weighted Average Grant Date Fair Value, Ending balance</t>
        </is>
      </c>
      <c r="B45" s="9" t="n">
        <v>37.15</v>
      </c>
      <c r="C45" s="9" t="n">
        <v>2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mployee Stock Plans - Summary of Stock-Based Compensation Expense, Net of Estimated Forfeitures (Detail) - USD ($)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Compensation Cost [Line Items]</t>
        </is>
      </c>
    </row>
    <row r="4">
      <c r="A4" s="4" t="inlineStr">
        <is>
          <t>Stock-based compensation expense</t>
        </is>
      </c>
      <c r="B4" s="6" t="n">
        <v>103626</v>
      </c>
      <c r="C4" s="6" t="n">
        <v>80046</v>
      </c>
      <c r="D4" s="6" t="n">
        <v>52806</v>
      </c>
    </row>
    <row r="5">
      <c r="A5" s="4" t="inlineStr">
        <is>
          <t>Subscription [Member]</t>
        </is>
      </c>
    </row>
    <row r="6">
      <c r="A6" s="3" t="inlineStr">
        <is>
          <t>Share-based Compensation Arrangement by Share-based Payment Award, Compensation Cost [Line Items]</t>
        </is>
      </c>
    </row>
    <row r="7">
      <c r="A7" s="4" t="inlineStr">
        <is>
          <t>Stock-based compensation expense</t>
        </is>
      </c>
      <c r="B7" s="7" t="n">
        <v>3822</v>
      </c>
      <c r="C7" s="7" t="n">
        <v>2547</v>
      </c>
      <c r="D7" s="7" t="n">
        <v>831</v>
      </c>
    </row>
    <row r="8">
      <c r="A8" s="4" t="inlineStr">
        <is>
          <t>Professional services [Member]</t>
        </is>
      </c>
    </row>
    <row r="9">
      <c r="A9" s="3" t="inlineStr">
        <is>
          <t>Share-based Compensation Arrangement by Share-based Payment Award, Compensation Cost [Line Items]</t>
        </is>
      </c>
    </row>
    <row r="10">
      <c r="A10" s="4" t="inlineStr">
        <is>
          <t>Stock-based compensation expense</t>
        </is>
      </c>
      <c r="B10" s="7" t="n">
        <v>2481</v>
      </c>
      <c r="C10" s="7" t="n">
        <v>2199</v>
      </c>
      <c r="D10" s="7" t="n">
        <v>851</v>
      </c>
    </row>
    <row r="11">
      <c r="A11" s="4" t="inlineStr">
        <is>
          <t>Research and Development [Member]</t>
        </is>
      </c>
    </row>
    <row r="12">
      <c r="A12" s="3" t="inlineStr">
        <is>
          <t>Share-based Compensation Arrangement by Share-based Payment Award, Compensation Cost [Line Items]</t>
        </is>
      </c>
    </row>
    <row r="13">
      <c r="A13" s="4" t="inlineStr">
        <is>
          <t>Stock-based compensation expense</t>
        </is>
      </c>
      <c r="B13" s="7" t="n">
        <v>18715</v>
      </c>
      <c r="C13" s="7" t="n">
        <v>10608</v>
      </c>
      <c r="D13" s="7" t="n">
        <v>3826</v>
      </c>
    </row>
    <row r="14">
      <c r="A14" s="4" t="inlineStr">
        <is>
          <t>Sales and marketing [Member]</t>
        </is>
      </c>
    </row>
    <row r="15">
      <c r="A15" s="3" t="inlineStr">
        <is>
          <t>Share-based Compensation Arrangement by Share-based Payment Award, Compensation Cost [Line Items]</t>
        </is>
      </c>
    </row>
    <row r="16">
      <c r="A16" s="4" t="inlineStr">
        <is>
          <t>Stock-based compensation expense</t>
        </is>
      </c>
      <c r="B16" s="7" t="n">
        <v>48210</v>
      </c>
      <c r="C16" s="7" t="n">
        <v>34428</v>
      </c>
      <c r="D16" s="7" t="n">
        <v>15475</v>
      </c>
    </row>
    <row r="17">
      <c r="A17" s="4" t="inlineStr">
        <is>
          <t>General and Administrative [Member]</t>
        </is>
      </c>
    </row>
    <row r="18">
      <c r="A18" s="3" t="inlineStr">
        <is>
          <t>Share-based Compensation Arrangement by Share-based Payment Award, Compensation Cost [Line Items]</t>
        </is>
      </c>
    </row>
    <row r="19">
      <c r="A19" s="4" t="inlineStr">
        <is>
          <t>Stock-based compensation expense</t>
        </is>
      </c>
      <c r="B19" s="6" t="n">
        <v>30398</v>
      </c>
      <c r="C19" s="6" t="n">
        <v>30264</v>
      </c>
      <c r="D19" s="6" t="n">
        <v>318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Jan. 31, 2021</t>
        </is>
      </c>
      <c r="C2" s="2" t="inlineStr">
        <is>
          <t>Jan. 31, 2020</t>
        </is>
      </c>
      <c r="D2" s="2" t="inlineStr">
        <is>
          <t>Jan. 31, 2019</t>
        </is>
      </c>
    </row>
    <row r="3">
      <c r="A3" s="3" t="inlineStr">
        <is>
          <t>Fair Value, Assets and Liabilities Measured on Recurring and Nonrecurring Basis [Line Items]</t>
        </is>
      </c>
    </row>
    <row r="4">
      <c r="A4" s="4" t="inlineStr">
        <is>
          <t>Transfers of assets from level 1 into level 2</t>
        </is>
      </c>
      <c r="B4" s="6" t="n">
        <v>0</v>
      </c>
      <c r="C4" s="6" t="n">
        <v>0</v>
      </c>
      <c r="D4" s="6" t="n">
        <v>0</v>
      </c>
    </row>
    <row r="5">
      <c r="A5" s="4" t="inlineStr">
        <is>
          <t>Transfers of assets out of level 2 to level 1</t>
        </is>
      </c>
      <c r="B5" s="7" t="n">
        <v>0</v>
      </c>
      <c r="C5" s="7" t="n">
        <v>0</v>
      </c>
      <c r="D5" s="7" t="n">
        <v>0</v>
      </c>
    </row>
    <row r="6">
      <c r="A6" s="4" t="inlineStr">
        <is>
          <t>Transfers of liabilities from level 1 into level 2</t>
        </is>
      </c>
      <c r="B6" s="7" t="n">
        <v>0</v>
      </c>
      <c r="C6" s="7" t="n">
        <v>0</v>
      </c>
      <c r="D6" s="7" t="n">
        <v>0</v>
      </c>
    </row>
    <row r="7">
      <c r="A7" s="4" t="inlineStr">
        <is>
          <t>Transfers of liabilities out of level 2 to level 1</t>
        </is>
      </c>
      <c r="B7" s="7" t="n">
        <v>0</v>
      </c>
      <c r="C7" s="7" t="n">
        <v>0</v>
      </c>
      <c r="D7" s="7" t="n">
        <v>0</v>
      </c>
    </row>
    <row r="8">
      <c r="A8" s="4" t="inlineStr">
        <is>
          <t>Transfers of assets into level 3</t>
        </is>
      </c>
      <c r="B8" s="7" t="n">
        <v>0</v>
      </c>
      <c r="C8" s="7" t="n">
        <v>0</v>
      </c>
      <c r="D8" s="7" t="n">
        <v>0</v>
      </c>
    </row>
    <row r="9">
      <c r="A9" s="4" t="inlineStr">
        <is>
          <t>Transfers of assets out of level 3</t>
        </is>
      </c>
      <c r="B9" s="7" t="n">
        <v>0</v>
      </c>
      <c r="C9" s="7" t="n">
        <v>0</v>
      </c>
      <c r="D9" s="7" t="n">
        <v>0</v>
      </c>
    </row>
    <row r="10">
      <c r="A10" s="4" t="inlineStr">
        <is>
          <t>Transfers of liabilities into level 3</t>
        </is>
      </c>
      <c r="B10" s="7" t="n">
        <v>0</v>
      </c>
      <c r="C10" s="7" t="n">
        <v>0</v>
      </c>
      <c r="D10" s="7" t="n">
        <v>0</v>
      </c>
    </row>
    <row r="11">
      <c r="A11" s="4" t="inlineStr">
        <is>
          <t>Transfers of liabilities out of level 3</t>
        </is>
      </c>
      <c r="B11" s="7" t="n">
        <v>0</v>
      </c>
      <c r="C11" s="7" t="n">
        <v>0</v>
      </c>
      <c r="D11" s="6" t="n">
        <v>0</v>
      </c>
    </row>
    <row r="12">
      <c r="A12" s="4" t="inlineStr">
        <is>
          <t>Fair Value, Measurements, Recurring [Member]</t>
        </is>
      </c>
    </row>
    <row r="13">
      <c r="A13" s="3" t="inlineStr">
        <is>
          <t>Fair Value, Assets and Liabilities Measured on Recurring and Nonrecurring Basis [Line Items]</t>
        </is>
      </c>
    </row>
    <row r="14">
      <c r="A14" s="4" t="inlineStr">
        <is>
          <t>Assets measured at fair value</t>
        </is>
      </c>
      <c r="B14" s="7" t="n">
        <v>0</v>
      </c>
      <c r="C14" s="7" t="n">
        <v>0</v>
      </c>
    </row>
    <row r="15">
      <c r="A15" s="4" t="inlineStr">
        <is>
          <t>Liabilities measured at fair value</t>
        </is>
      </c>
      <c r="B15" s="7" t="n">
        <v>0</v>
      </c>
      <c r="C15" s="6" t="n">
        <v>0</v>
      </c>
    </row>
    <row r="16">
      <c r="A16" s="4" t="inlineStr">
        <is>
          <t>Fair Value, Measurements, Recurring [Member] | Money Market Funds [Member]</t>
        </is>
      </c>
    </row>
    <row r="17">
      <c r="A17" s="3" t="inlineStr">
        <is>
          <t>Fair Value, Assets and Liabilities Measured on Recurring and Nonrecurring Basis [Line Items]</t>
        </is>
      </c>
    </row>
    <row r="18">
      <c r="A18" s="4" t="inlineStr">
        <is>
          <t>Assets measured at fair value</t>
        </is>
      </c>
      <c r="B18" s="6" t="n">
        <v>24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Additional Information (Detail)</t>
        </is>
      </c>
      <c r="B1" s="2" t="inlineStr">
        <is>
          <t>12 Months Ended</t>
        </is>
      </c>
    </row>
    <row r="2">
      <c r="B2" s="2" t="inlineStr">
        <is>
          <t>Jan. 31, 2021</t>
        </is>
      </c>
    </row>
    <row r="3">
      <c r="A3" s="3" t="inlineStr">
        <is>
          <t>Commitments And Contingencies Disclosure [Abstract]</t>
        </is>
      </c>
    </row>
    <row r="4">
      <c r="A4" s="4" t="inlineStr">
        <is>
          <t>Warranty implementation services</t>
        </is>
      </c>
      <c r="B4" s="4" t="inlineStr">
        <is>
          <t>3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lable Purchase Commitments (Detail) $ in Thousands</t>
        </is>
      </c>
      <c r="B1" s="2" t="inlineStr">
        <is>
          <t>Jan. 31, 2021USD ($)</t>
        </is>
      </c>
    </row>
    <row r="2">
      <c r="A2" s="3" t="inlineStr">
        <is>
          <t>Commitments And Contingencies Disclosure [Abstract]</t>
        </is>
      </c>
    </row>
    <row r="3">
      <c r="A3" s="4" t="inlineStr">
        <is>
          <t>2022</t>
        </is>
      </c>
      <c r="B3" s="6" t="n">
        <v>30250</v>
      </c>
    </row>
    <row r="4">
      <c r="A4" s="4" t="inlineStr">
        <is>
          <t>2023</t>
        </is>
      </c>
      <c r="B4" s="7" t="n">
        <v>30912</v>
      </c>
    </row>
    <row r="5">
      <c r="A5" s="4" t="inlineStr">
        <is>
          <t>2024</t>
        </is>
      </c>
      <c r="B5" s="7" t="n">
        <v>39779</v>
      </c>
    </row>
    <row r="6">
      <c r="A6" s="4" t="inlineStr">
        <is>
          <t>2025</t>
        </is>
      </c>
      <c r="B6" s="7" t="n">
        <v>37271</v>
      </c>
    </row>
    <row r="7">
      <c r="A7" s="4" t="inlineStr">
        <is>
          <t>2026</t>
        </is>
      </c>
      <c r="B7" s="7" t="n">
        <v>33219</v>
      </c>
    </row>
    <row r="8">
      <c r="A8" s="4" t="inlineStr">
        <is>
          <t>Thereafter</t>
        </is>
      </c>
      <c r="B8" s="7" t="n">
        <v>16075</v>
      </c>
    </row>
    <row r="9">
      <c r="A9" s="4" t="inlineStr">
        <is>
          <t>Total future minimum payments</t>
        </is>
      </c>
      <c r="B9" s="6" t="n">
        <v>1875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6" t="n">
        <v>-157373</v>
      </c>
      <c r="C4" s="6" t="n">
        <v>-115107</v>
      </c>
      <c r="D4" s="6" t="n">
        <v>-89375</v>
      </c>
    </row>
    <row r="5">
      <c r="A5" s="4" t="inlineStr">
        <is>
          <t>Foreign</t>
        </is>
      </c>
      <c r="B5" s="7" t="n">
        <v>7497</v>
      </c>
      <c r="C5" s="7" t="n">
        <v>-29657</v>
      </c>
      <c r="D5" s="7" t="n">
        <v>-38432</v>
      </c>
    </row>
    <row r="6">
      <c r="A6" s="4" t="inlineStr">
        <is>
          <t>Loss before income taxes</t>
        </is>
      </c>
      <c r="B6" s="6" t="n">
        <v>-149876</v>
      </c>
      <c r="C6" s="6" t="n">
        <v>-144764</v>
      </c>
      <c r="D6" s="6" t="n">
        <v>-1278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6" t="n">
        <v>1311</v>
      </c>
    </row>
    <row r="5">
      <c r="A5" s="4" t="inlineStr">
        <is>
          <t>State</t>
        </is>
      </c>
      <c r="B5" s="7" t="n">
        <v>90</v>
      </c>
      <c r="C5" s="6" t="n">
        <v>76</v>
      </c>
      <c r="D5" s="6" t="n">
        <v>244</v>
      </c>
    </row>
    <row r="6">
      <c r="A6" s="4" t="inlineStr">
        <is>
          <t>Foreign</t>
        </is>
      </c>
      <c r="B6" s="7" t="n">
        <v>288</v>
      </c>
      <c r="C6" s="7" t="n">
        <v>1741</v>
      </c>
      <c r="D6" s="7" t="n">
        <v>2078</v>
      </c>
    </row>
    <row r="7">
      <c r="A7" s="4" t="inlineStr">
        <is>
          <t>Total current income tax expense</t>
        </is>
      </c>
      <c r="B7" s="7" t="n">
        <v>1689</v>
      </c>
      <c r="C7" s="7" t="n">
        <v>1817</v>
      </c>
      <c r="D7" s="7" t="n">
        <v>2322</v>
      </c>
    </row>
    <row r="8">
      <c r="A8" s="3" t="inlineStr">
        <is>
          <t>Deferred:</t>
        </is>
      </c>
    </row>
    <row r="9">
      <c r="A9" s="4" t="inlineStr">
        <is>
          <t>Foreign</t>
        </is>
      </c>
      <c r="B9" s="7" t="n">
        <v>2402</v>
      </c>
      <c r="C9" s="7" t="n">
        <v>2636</v>
      </c>
      <c r="D9" s="7" t="n">
        <v>887</v>
      </c>
    </row>
    <row r="10">
      <c r="A10" s="4" t="inlineStr">
        <is>
          <t>Total deferred income tax expense</t>
        </is>
      </c>
      <c r="B10" s="7" t="n">
        <v>2402</v>
      </c>
      <c r="C10" s="7" t="n">
        <v>2636</v>
      </c>
      <c r="D10" s="7" t="n">
        <v>887</v>
      </c>
    </row>
    <row r="11">
      <c r="A11" s="4" t="inlineStr">
        <is>
          <t>Total provision for income tax</t>
        </is>
      </c>
      <c r="B11" s="6" t="n">
        <v>4091</v>
      </c>
      <c r="C11" s="6" t="n">
        <v>4453</v>
      </c>
      <c r="D11" s="6" t="n">
        <v>32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Tax Rate to Company's Provision for Income Taxes (Detail)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S. federal taxes at statutory tax rate</t>
        </is>
      </c>
      <c r="B4" s="6" t="n">
        <v>-31474</v>
      </c>
      <c r="C4" s="6" t="n">
        <v>-30400</v>
      </c>
      <c r="D4" s="6" t="n">
        <v>-26841</v>
      </c>
    </row>
    <row r="5">
      <c r="A5" s="4" t="inlineStr">
        <is>
          <t>State taxes, net of federal benefit</t>
        </is>
      </c>
      <c r="B5" s="7" t="n">
        <v>-10479</v>
      </c>
      <c r="C5" s="7" t="n">
        <v>-9427</v>
      </c>
      <c r="D5" s="7" t="n">
        <v>-3413</v>
      </c>
    </row>
    <row r="6">
      <c r="A6" s="4" t="inlineStr">
        <is>
          <t>Stock-based compensation</t>
        </is>
      </c>
      <c r="B6" s="7" t="n">
        <v>-40853</v>
      </c>
      <c r="C6" s="7" t="n">
        <v>-40628</v>
      </c>
      <c r="D6" s="7" t="n">
        <v>-431</v>
      </c>
    </row>
    <row r="7">
      <c r="A7" s="4" t="inlineStr">
        <is>
          <t>Change in valuation allowance</t>
        </is>
      </c>
      <c r="B7" s="7" t="n">
        <v>84772</v>
      </c>
      <c r="C7" s="7" t="n">
        <v>98343</v>
      </c>
      <c r="D7" s="7" t="n">
        <v>32828</v>
      </c>
    </row>
    <row r="8">
      <c r="A8" s="4" t="inlineStr">
        <is>
          <t>Foreign income taxed at various rates</t>
        </is>
      </c>
      <c r="B8" s="7" t="n">
        <v>-6623</v>
      </c>
      <c r="C8" s="7" t="n">
        <v>-5986</v>
      </c>
      <c r="D8" s="7" t="n">
        <v>1984</v>
      </c>
    </row>
    <row r="9">
      <c r="A9" s="4" t="inlineStr">
        <is>
          <t>Impact of provision to tax return adjustment</t>
        </is>
      </c>
      <c r="B9" s="7" t="n">
        <v>3640</v>
      </c>
      <c r="C9" s="7" t="n">
        <v>-9382</v>
      </c>
      <c r="D9" s="7" t="n">
        <v>240</v>
      </c>
    </row>
    <row r="10">
      <c r="A10" s="4" t="inlineStr">
        <is>
          <t>Other</t>
        </is>
      </c>
      <c r="B10" s="7" t="n">
        <v>5108</v>
      </c>
      <c r="C10" s="7" t="n">
        <v>1933</v>
      </c>
      <c r="D10" s="7" t="n">
        <v>-1158</v>
      </c>
    </row>
    <row r="11">
      <c r="A11" s="4" t="inlineStr">
        <is>
          <t>Total provision for income tax</t>
        </is>
      </c>
      <c r="B11" s="6" t="n">
        <v>4091</v>
      </c>
      <c r="C11" s="6" t="n">
        <v>4453</v>
      </c>
      <c r="D11" s="6" t="n">
        <v>32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t>
        </is>
      </c>
      <c r="B4" s="6" t="n">
        <v>-153967</v>
      </c>
      <c r="C4" s="6" t="n">
        <v>-149217</v>
      </c>
      <c r="D4" s="6" t="n">
        <v>-131016</v>
      </c>
    </row>
    <row r="5">
      <c r="A5" s="3" t="inlineStr">
        <is>
          <t>Adjustments to reconcile net loss to net cash used in operating activities:</t>
        </is>
      </c>
    </row>
    <row r="6">
      <c r="A6" s="4" t="inlineStr">
        <is>
          <t>Depreciation and amortization</t>
        </is>
      </c>
      <c r="B6" s="7" t="n">
        <v>25831</v>
      </c>
      <c r="C6" s="7" t="n">
        <v>20341</v>
      </c>
      <c r="D6" s="7" t="n">
        <v>12937</v>
      </c>
    </row>
    <row r="7">
      <c r="A7" s="4" t="inlineStr">
        <is>
          <t>Amortization of deferred commissions</t>
        </is>
      </c>
      <c r="B7" s="7" t="n">
        <v>33404</v>
      </c>
      <c r="C7" s="7" t="n">
        <v>20508</v>
      </c>
      <c r="D7" s="7" t="n">
        <v>11709</v>
      </c>
    </row>
    <row r="8">
      <c r="A8" s="4" t="inlineStr">
        <is>
          <t>Stock-based compensation</t>
        </is>
      </c>
      <c r="B8" s="7" t="n">
        <v>103626</v>
      </c>
      <c r="C8" s="7" t="n">
        <v>80046</v>
      </c>
      <c r="D8" s="7" t="n">
        <v>52806</v>
      </c>
    </row>
    <row r="9">
      <c r="A9" s="4" t="inlineStr">
        <is>
          <t>Reduction of operating lease right-of-use assets and accretion of operating lease liabilities</t>
        </is>
      </c>
      <c r="B9" s="7" t="n">
        <v>10060</v>
      </c>
      <c r="C9" s="7" t="n">
        <v>10748</v>
      </c>
    </row>
    <row r="10">
      <c r="A10" s="4" t="inlineStr">
        <is>
          <t>Foreign currency remeasurement losses (gains)</t>
        </is>
      </c>
      <c r="B10" s="7" t="n">
        <v>-4178</v>
      </c>
      <c r="C10" s="7" t="n">
        <v>-516</v>
      </c>
      <c r="D10" s="7" t="n">
        <v>246</v>
      </c>
    </row>
    <row r="11">
      <c r="A11" s="4" t="inlineStr">
        <is>
          <t>Other non-cash items</t>
        </is>
      </c>
      <c r="B11" s="7" t="n">
        <v>3100</v>
      </c>
      <c r="C11" s="7" t="n">
        <v>1077</v>
      </c>
      <c r="D11" s="7" t="n">
        <v>1070</v>
      </c>
    </row>
    <row r="12">
      <c r="A12" s="3" t="inlineStr">
        <is>
          <t>Changes in operating assets and liabilities:</t>
        </is>
      </c>
    </row>
    <row r="13">
      <c r="A13" s="4" t="inlineStr">
        <is>
          <t>Accounts receivable</t>
        </is>
      </c>
      <c r="B13" s="7" t="n">
        <v>-39947</v>
      </c>
      <c r="C13" s="7" t="n">
        <v>-16313</v>
      </c>
      <c r="D13" s="7" t="n">
        <v>-29276</v>
      </c>
    </row>
    <row r="14">
      <c r="A14" s="4" t="inlineStr">
        <is>
          <t>Prepaid expenses and other current assets</t>
        </is>
      </c>
      <c r="B14" s="7" t="n">
        <v>-6128</v>
      </c>
      <c r="C14" s="7" t="n">
        <v>-4266</v>
      </c>
      <c r="D14" s="7" t="n">
        <v>-1439</v>
      </c>
    </row>
    <row r="15">
      <c r="A15" s="4" t="inlineStr">
        <is>
          <t>Other noncurrent assets</t>
        </is>
      </c>
      <c r="B15" s="7" t="n">
        <v>-1017</v>
      </c>
      <c r="C15" s="7" t="n">
        <v>-1419</v>
      </c>
      <c r="D15" s="7" t="n">
        <v>702</v>
      </c>
    </row>
    <row r="16">
      <c r="A16" s="4" t="inlineStr">
        <is>
          <t>Deferred commissions</t>
        </is>
      </c>
      <c r="B16" s="7" t="n">
        <v>-65639</v>
      </c>
      <c r="C16" s="7" t="n">
        <v>-53978</v>
      </c>
      <c r="D16" s="7" t="n">
        <v>-32813</v>
      </c>
    </row>
    <row r="17">
      <c r="A17" s="4" t="inlineStr">
        <is>
          <t>Accounts payable and accrued expenses</t>
        </is>
      </c>
      <c r="B17" s="7" t="n">
        <v>21163</v>
      </c>
      <c r="C17" s="7" t="n">
        <v>19550</v>
      </c>
      <c r="D17" s="7" t="n">
        <v>15544</v>
      </c>
    </row>
    <row r="18">
      <c r="A18" s="4" t="inlineStr">
        <is>
          <t>Deferred revenue</t>
        </is>
      </c>
      <c r="B18" s="7" t="n">
        <v>71751</v>
      </c>
      <c r="C18" s="7" t="n">
        <v>67478</v>
      </c>
      <c r="D18" s="7" t="n">
        <v>52604</v>
      </c>
    </row>
    <row r="19">
      <c r="A19" s="4" t="inlineStr">
        <is>
          <t>Payments for operating lease liabilities, net</t>
        </is>
      </c>
      <c r="B19" s="7" t="n">
        <v>-9252</v>
      </c>
      <c r="C19" s="7" t="n">
        <v>-10435</v>
      </c>
    </row>
    <row r="20">
      <c r="A20" s="4" t="inlineStr">
        <is>
          <t>Other noncurrent liabilities</t>
        </is>
      </c>
      <c r="B20" s="7" t="n">
        <v>6562</v>
      </c>
      <c r="C20" s="7" t="n">
        <v>1991</v>
      </c>
      <c r="D20" s="7" t="n">
        <v>1073</v>
      </c>
    </row>
    <row r="21">
      <c r="A21" s="4" t="inlineStr">
        <is>
          <t>Net cash used in operating activities</t>
        </is>
      </c>
      <c r="B21" s="7" t="n">
        <v>-4631</v>
      </c>
      <c r="C21" s="7" t="n">
        <v>-14405</v>
      </c>
      <c r="D21" s="7" t="n">
        <v>-45853</v>
      </c>
    </row>
    <row r="22">
      <c r="A22" s="3" t="inlineStr">
        <is>
          <t>CASH FLOWS FROM INVESTING ACTIVITIES:</t>
        </is>
      </c>
    </row>
    <row r="23">
      <c r="A23" s="4" t="inlineStr">
        <is>
          <t>Purchase of property and equipment</t>
        </is>
      </c>
      <c r="B23" s="7" t="n">
        <v>-5680</v>
      </c>
      <c r="C23" s="7" t="n">
        <v>-3991</v>
      </c>
      <c r="D23" s="7" t="n">
        <v>-15122</v>
      </c>
    </row>
    <row r="24">
      <c r="A24" s="4" t="inlineStr">
        <is>
          <t>Capitalized internal-use software</t>
        </is>
      </c>
      <c r="B24" s="7" t="n">
        <v>-10063</v>
      </c>
      <c r="C24" s="7" t="n">
        <v>-11023</v>
      </c>
      <c r="D24" s="7" t="n">
        <v>-7397</v>
      </c>
    </row>
    <row r="25">
      <c r="A25" s="4" t="inlineStr">
        <is>
          <t>Business combinations, net of acquired cash</t>
        </is>
      </c>
      <c r="C25" s="7" t="n">
        <v>-33492</v>
      </c>
    </row>
    <row r="26">
      <c r="A26" s="4" t="inlineStr">
        <is>
          <t>Net cash used in investing activities</t>
        </is>
      </c>
      <c r="B26" s="7" t="n">
        <v>-15743</v>
      </c>
      <c r="C26" s="7" t="n">
        <v>-48506</v>
      </c>
      <c r="D26" s="7" t="n">
        <v>-22519</v>
      </c>
    </row>
    <row r="27">
      <c r="A27" s="3" t="inlineStr">
        <is>
          <t>CASH FLOWS FROM FINANCING ACTIVITIES:</t>
        </is>
      </c>
    </row>
    <row r="28">
      <c r="A28" s="4" t="inlineStr">
        <is>
          <t>Proceeds from initial public offering, net of underwriting discounts and commissions</t>
        </is>
      </c>
      <c r="D28" s="7" t="n">
        <v>281813</v>
      </c>
    </row>
    <row r="29">
      <c r="A29" s="4" t="inlineStr">
        <is>
          <t>Proceeds from issuance of common stock in private placement</t>
        </is>
      </c>
      <c r="D29" s="7" t="n">
        <v>20000</v>
      </c>
    </row>
    <row r="30">
      <c r="A30" s="4" t="inlineStr">
        <is>
          <t>Proceeds from exercise of stock options</t>
        </is>
      </c>
      <c r="B30" s="7" t="n">
        <v>18834</v>
      </c>
      <c r="C30" s="7" t="n">
        <v>21859</v>
      </c>
      <c r="D30" s="7" t="n">
        <v>6209</v>
      </c>
    </row>
    <row r="31">
      <c r="A31" s="4" t="inlineStr">
        <is>
          <t>Proceeds from repayment of promissory notes</t>
        </is>
      </c>
      <c r="C31" s="7" t="n">
        <v>11526</v>
      </c>
      <c r="D31" s="7" t="n">
        <v>1914</v>
      </c>
    </row>
    <row r="32">
      <c r="A32" s="4" t="inlineStr">
        <is>
          <t>Proceeds from employee stock purchase plan</t>
        </is>
      </c>
      <c r="B32" s="7" t="n">
        <v>17678</v>
      </c>
      <c r="C32" s="7" t="n">
        <v>18565</v>
      </c>
    </row>
    <row r="33">
      <c r="A33" s="4" t="inlineStr">
        <is>
          <t>Payment of exercise of warrants</t>
        </is>
      </c>
      <c r="D33" s="7" t="n">
        <v>37</v>
      </c>
    </row>
    <row r="34">
      <c r="A34" s="4" t="inlineStr">
        <is>
          <t>Taxes paid related to net share settlement of equity awards</t>
        </is>
      </c>
      <c r="D34" s="7" t="n">
        <v>-28422</v>
      </c>
    </row>
    <row r="35">
      <c r="A35" s="4" t="inlineStr">
        <is>
          <t>Principal payments on finance lease obligations</t>
        </is>
      </c>
      <c r="B35" s="7" t="n">
        <v>-8680</v>
      </c>
      <c r="C35" s="7" t="n">
        <v>-5444</v>
      </c>
      <c r="D35" s="7" t="n">
        <v>-1628</v>
      </c>
    </row>
    <row r="36">
      <c r="A36" s="4" t="inlineStr">
        <is>
          <t>Net cash provided by financing activities</t>
        </is>
      </c>
      <c r="B36" s="7" t="n">
        <v>27832</v>
      </c>
      <c r="C36" s="7" t="n">
        <v>46506</v>
      </c>
      <c r="D36" s="7" t="n">
        <v>279923</v>
      </c>
    </row>
    <row r="37">
      <c r="A37" s="4" t="inlineStr">
        <is>
          <t>Effect of exchange rate changes on cash, cash equivalents, and restricted cash</t>
        </is>
      </c>
      <c r="B37" s="7" t="n">
        <v>3638</v>
      </c>
      <c r="C37" s="7" t="n">
        <v>-564</v>
      </c>
      <c r="D37" s="7" t="n">
        <v>-1714</v>
      </c>
    </row>
    <row r="38">
      <c r="A38" s="4" t="inlineStr">
        <is>
          <t>NET INCREASE (DECREASE) IN CASH, CASH EQUIVALENTS, AND RESTRICTED CASH</t>
        </is>
      </c>
      <c r="B38" s="7" t="n">
        <v>11096</v>
      </c>
      <c r="C38" s="7" t="n">
        <v>-16969</v>
      </c>
      <c r="D38" s="7" t="n">
        <v>209837</v>
      </c>
    </row>
    <row r="39">
      <c r="A39" s="4" t="inlineStr">
        <is>
          <t>CASH, CASH EQUIVALENTS, AND RESTRICTED CASH - Beginning of period</t>
        </is>
      </c>
      <c r="B39" s="7" t="n">
        <v>309894</v>
      </c>
      <c r="C39" s="7" t="n">
        <v>326863</v>
      </c>
      <c r="D39" s="7" t="n">
        <v>117026</v>
      </c>
    </row>
    <row r="40">
      <c r="A40" s="4" t="inlineStr">
        <is>
          <t>CASH, CASH EQUIVALENTS, AND RESTRICTED CASH - End of period</t>
        </is>
      </c>
      <c r="B40" s="7" t="n">
        <v>320990</v>
      </c>
      <c r="C40" s="7" t="n">
        <v>309894</v>
      </c>
      <c r="D40" s="7" t="n">
        <v>326863</v>
      </c>
    </row>
    <row r="41">
      <c r="A41" s="3" t="inlineStr">
        <is>
          <t>SUPPLEMENTAL DISCLOSURES OF CASH FLOW INFORMATION:</t>
        </is>
      </c>
    </row>
    <row r="42">
      <c r="A42" s="4" t="inlineStr">
        <is>
          <t>Cash paid for interest</t>
        </is>
      </c>
      <c r="B42" s="7" t="n">
        <v>725</v>
      </c>
      <c r="C42" s="7" t="n">
        <v>826</v>
      </c>
      <c r="D42" s="7" t="n">
        <v>279</v>
      </c>
    </row>
    <row r="43">
      <c r="A43" s="4" t="inlineStr">
        <is>
          <t>Cash paid for income taxes</t>
        </is>
      </c>
      <c r="B43" s="7" t="n">
        <v>2317</v>
      </c>
      <c r="C43" s="7" t="n">
        <v>945</v>
      </c>
      <c r="D43" s="7" t="n">
        <v>582</v>
      </c>
    </row>
    <row r="44">
      <c r="A44" s="3" t="inlineStr">
        <is>
          <t>SUPPLEMENTAL DISCLOSURES OF NONCASH INVESTING AND FINANCING ACTIVITIES:</t>
        </is>
      </c>
    </row>
    <row r="45">
      <c r="A45" s="4" t="inlineStr">
        <is>
          <t>Purchases of property and equipment included in liabilities</t>
        </is>
      </c>
      <c r="B45" s="7" t="n">
        <v>19</v>
      </c>
      <c r="C45" s="7" t="n">
        <v>1331</v>
      </c>
      <c r="D45" s="7" t="n">
        <v>1435</v>
      </c>
    </row>
    <row r="46">
      <c r="A46" s="4" t="inlineStr">
        <is>
          <t>Finance leases for property and equipment</t>
        </is>
      </c>
      <c r="B46" s="6" t="n">
        <v>7775</v>
      </c>
      <c r="C46" s="6" t="n">
        <v>7232</v>
      </c>
      <c r="D46" s="6" t="n">
        <v>126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 - USD ($) $ in Thousands</t>
        </is>
      </c>
      <c r="B1" s="2" t="inlineStr">
        <is>
          <t>Jan. 31, 2021</t>
        </is>
      </c>
      <c r="C1" s="2" t="inlineStr">
        <is>
          <t>Jan. 31, 2020</t>
        </is>
      </c>
    </row>
    <row r="2">
      <c r="A2" s="3" t="inlineStr">
        <is>
          <t>Deferred tax assets:</t>
        </is>
      </c>
    </row>
    <row r="3">
      <c r="A3" s="4" t="inlineStr">
        <is>
          <t>Net operating losses</t>
        </is>
      </c>
      <c r="B3" s="6" t="n">
        <v>282400</v>
      </c>
      <c r="C3" s="6" t="n">
        <v>184752</v>
      </c>
    </row>
    <row r="4">
      <c r="A4" s="4" t="inlineStr">
        <is>
          <t>Stock-based compensation</t>
        </is>
      </c>
      <c r="B4" s="7" t="n">
        <v>13984</v>
      </c>
      <c r="C4" s="7" t="n">
        <v>18234</v>
      </c>
    </row>
    <row r="5">
      <c r="A5" s="4" t="inlineStr">
        <is>
          <t>Accruals and reserves</t>
        </is>
      </c>
      <c r="B5" s="7" t="n">
        <v>5992</v>
      </c>
      <c r="C5" s="7" t="n">
        <v>4522</v>
      </c>
    </row>
    <row r="6">
      <c r="A6" s="4" t="inlineStr">
        <is>
          <t>Depreciation and amortization</t>
        </is>
      </c>
      <c r="B6" s="7" t="n">
        <v>2295</v>
      </c>
      <c r="C6" s="7" t="n">
        <v>253</v>
      </c>
    </row>
    <row r="7">
      <c r="A7" s="4" t="inlineStr">
        <is>
          <t>Lease liabilities</t>
        </is>
      </c>
      <c r="B7" s="7" t="n">
        <v>9524</v>
      </c>
      <c r="C7" s="7" t="n">
        <v>9545</v>
      </c>
    </row>
    <row r="8">
      <c r="A8" s="4" t="inlineStr">
        <is>
          <t>Deferred research and development costs</t>
        </is>
      </c>
      <c r="B8" s="7" t="n">
        <v>1321</v>
      </c>
      <c r="C8" s="7" t="n">
        <v>579</v>
      </c>
    </row>
    <row r="9">
      <c r="A9" s="4" t="inlineStr">
        <is>
          <t>Gross deferred tax assets</t>
        </is>
      </c>
      <c r="B9" s="7" t="n">
        <v>315516</v>
      </c>
      <c r="C9" s="7" t="n">
        <v>217885</v>
      </c>
    </row>
    <row r="10">
      <c r="A10" s="4" t="inlineStr">
        <is>
          <t>Valuation allowance</t>
        </is>
      </c>
      <c r="B10" s="7" t="n">
        <v>-280412</v>
      </c>
      <c r="C10" s="7" t="n">
        <v>-189737</v>
      </c>
    </row>
    <row r="11">
      <c r="A11" s="3" t="inlineStr">
        <is>
          <t>Deferred tax liabilities:</t>
        </is>
      </c>
    </row>
    <row r="12">
      <c r="A12" s="4" t="inlineStr">
        <is>
          <t>Depreciation and amortization</t>
        </is>
      </c>
      <c r="B12" s="7" t="n">
        <v>-4247</v>
      </c>
      <c r="C12" s="7" t="n">
        <v>-3647</v>
      </c>
    </row>
    <row r="13">
      <c r="A13" s="4" t="inlineStr">
        <is>
          <t>Accruals and reserves</t>
        </is>
      </c>
      <c r="B13" s="7" t="n">
        <v>-2583</v>
      </c>
      <c r="C13" s="7" t="n">
        <v>-2097</v>
      </c>
    </row>
    <row r="14">
      <c r="A14" s="4" t="inlineStr">
        <is>
          <t>ROU assets</t>
        </is>
      </c>
      <c r="B14" s="7" t="n">
        <v>-7291</v>
      </c>
      <c r="C14" s="7" t="n">
        <v>-8387</v>
      </c>
    </row>
    <row r="15">
      <c r="A15" s="4" t="inlineStr">
        <is>
          <t>Deferred commissions</t>
        </is>
      </c>
      <c r="B15" s="7" t="n">
        <v>-27098</v>
      </c>
      <c r="C15" s="7" t="n">
        <v>-17443</v>
      </c>
    </row>
    <row r="16">
      <c r="A16" s="4" t="inlineStr">
        <is>
          <t>Gross deferred tax liabilities</t>
        </is>
      </c>
      <c r="B16" s="7" t="n">
        <v>-41219</v>
      </c>
      <c r="C16" s="7" t="n">
        <v>-31574</v>
      </c>
    </row>
    <row r="17">
      <c r="A17" s="4" t="inlineStr">
        <is>
          <t>Total net deferred tax liabilities</t>
        </is>
      </c>
      <c r="B17" s="6" t="n">
        <v>-6115</v>
      </c>
      <c r="C17" s="6" t="n">
        <v>-34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Jan. 31, 2021</t>
        </is>
      </c>
      <c r="C2" s="2" t="inlineStr">
        <is>
          <t>Jan. 31, 2020</t>
        </is>
      </c>
    </row>
    <row r="3">
      <c r="A3" s="3" t="inlineStr">
        <is>
          <t>Income Taxes [Line Items]</t>
        </is>
      </c>
    </row>
    <row r="4">
      <c r="A4" s="4" t="inlineStr">
        <is>
          <t>Increase (decrease) in valuation allowance</t>
        </is>
      </c>
      <c r="B4" s="10" t="n">
        <v>90.7</v>
      </c>
      <c r="C4" s="6" t="n">
        <v>110</v>
      </c>
    </row>
    <row r="5">
      <c r="A5" s="4" t="inlineStr">
        <is>
          <t>Federal [Member]</t>
        </is>
      </c>
    </row>
    <row r="6">
      <c r="A6" s="3" t="inlineStr">
        <is>
          <t>Income Taxes [Line Items]</t>
        </is>
      </c>
    </row>
    <row r="7">
      <c r="A7" s="4" t="inlineStr">
        <is>
          <t>Net operating loss carryforwards</t>
        </is>
      </c>
      <c r="B7" s="7" t="n">
        <v>933</v>
      </c>
    </row>
    <row r="8">
      <c r="A8" s="4" t="inlineStr">
        <is>
          <t>State Jurisdictions [Member]</t>
        </is>
      </c>
    </row>
    <row r="9">
      <c r="A9" s="3" t="inlineStr">
        <is>
          <t>Income Taxes [Line Items]</t>
        </is>
      </c>
    </row>
    <row r="10">
      <c r="A10" s="4" t="inlineStr">
        <is>
          <t>Net operating loss carryforwards</t>
        </is>
      </c>
      <c r="B10" s="5" t="n">
        <v>330.4</v>
      </c>
    </row>
    <row r="11">
      <c r="A11" s="4" t="inlineStr">
        <is>
          <t>State Jurisdictions [Member] | California [Member]</t>
        </is>
      </c>
    </row>
    <row r="12">
      <c r="A12" s="3" t="inlineStr">
        <is>
          <t>Income Taxes [Line Items]</t>
        </is>
      </c>
    </row>
    <row r="13">
      <c r="A13" s="4" t="inlineStr">
        <is>
          <t>Net operating loss carryforwards</t>
        </is>
      </c>
      <c r="B13" s="5" t="n">
        <v>233.2</v>
      </c>
    </row>
    <row r="14">
      <c r="A14" s="4" t="inlineStr">
        <is>
          <t>Foreign [Member] | United Kingdom [Member]</t>
        </is>
      </c>
    </row>
    <row r="15">
      <c r="A15" s="3" t="inlineStr">
        <is>
          <t>Income Taxes [Line Items]</t>
        </is>
      </c>
    </row>
    <row r="16">
      <c r="A16" s="4" t="inlineStr">
        <is>
          <t>Net operating loss carryforwards</t>
        </is>
      </c>
      <c r="B16" s="10" t="n">
        <v>23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Benefits (Detail) - USD ($) $ in Thousands</t>
        </is>
      </c>
      <c r="B1" s="2" t="inlineStr">
        <is>
          <t>12 Months Ended</t>
        </is>
      </c>
    </row>
    <row r="2">
      <c r="B2" s="2" t="inlineStr">
        <is>
          <t>Jan. 31, 2021</t>
        </is>
      </c>
      <c r="C2" s="2" t="inlineStr">
        <is>
          <t>Jan. 31, 2020</t>
        </is>
      </c>
    </row>
    <row r="3">
      <c r="A3" s="3" t="inlineStr">
        <is>
          <t>Unrecognized Tax Benefits [Line Items]</t>
        </is>
      </c>
    </row>
    <row r="4">
      <c r="A4" s="4" t="inlineStr">
        <is>
          <t>Beginning balance</t>
        </is>
      </c>
      <c r="B4" s="6" t="n">
        <v>6530</v>
      </c>
    </row>
    <row r="5">
      <c r="A5" s="4" t="inlineStr">
        <is>
          <t>Additions for current year items</t>
        </is>
      </c>
      <c r="B5" s="7" t="n">
        <v>1250</v>
      </c>
    </row>
    <row r="6">
      <c r="A6" s="4" t="inlineStr">
        <is>
          <t>Lapse of statute of limitations</t>
        </is>
      </c>
      <c r="B6" s="7" t="n">
        <v>-1519</v>
      </c>
      <c r="C6" s="6" t="n">
        <v>-825</v>
      </c>
    </row>
    <row r="7">
      <c r="A7" s="4" t="inlineStr">
        <is>
          <t>Ending balance</t>
        </is>
      </c>
      <c r="B7" s="6" t="n">
        <v>6261</v>
      </c>
      <c r="C7" s="7" t="n">
        <v>6530</v>
      </c>
    </row>
    <row r="8">
      <c r="A8" s="4" t="inlineStr">
        <is>
          <t>Mintigo Limited [Member]</t>
        </is>
      </c>
    </row>
    <row r="9">
      <c r="A9" s="3" t="inlineStr">
        <is>
          <t>Unrecognized Tax Benefits [Line Items]</t>
        </is>
      </c>
    </row>
    <row r="10">
      <c r="A10" s="4" t="inlineStr">
        <is>
          <t>Mintigo acquisition</t>
        </is>
      </c>
      <c r="C10" s="6" t="n">
        <v>73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Net Loss Per Share (Detail)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umerator:</t>
        </is>
      </c>
    </row>
    <row r="4">
      <c r="A4" s="4" t="inlineStr">
        <is>
          <t>Net loss</t>
        </is>
      </c>
      <c r="B4" s="6" t="n">
        <v>-153967</v>
      </c>
      <c r="C4" s="6" t="n">
        <v>-149217</v>
      </c>
      <c r="D4" s="6" t="n">
        <v>-131016</v>
      </c>
    </row>
    <row r="5">
      <c r="A5" s="3" t="inlineStr">
        <is>
          <t>Denominator:</t>
        </is>
      </c>
    </row>
    <row r="6">
      <c r="A6" s="4" t="inlineStr">
        <is>
          <t>Weighted-average shares used in computing net loss per share attributable to common stockholders, basic and diluted</t>
        </is>
      </c>
      <c r="B6" s="7" t="n">
        <v>139499</v>
      </c>
      <c r="C6" s="7" t="n">
        <v>129799</v>
      </c>
      <c r="D6" s="7" t="n">
        <v>53328</v>
      </c>
    </row>
    <row r="7">
      <c r="A7" s="4" t="inlineStr">
        <is>
          <t>Net loss per share attributable to common stockholders, basic and diluted</t>
        </is>
      </c>
      <c r="B7" s="9" t="n">
        <v>-1.1</v>
      </c>
      <c r="C7" s="9" t="n">
        <v>-1.15</v>
      </c>
      <c r="D7" s="9" t="n">
        <v>-2.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Potential Shares of Common Stock That Were Excluded From the Computation of Diluted Net Loss Per Share Attributable to Common Stockholders (Detail) - shares shares in Thousand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Potentially dilutive securities that were not included in the diluted per share calculations</t>
        </is>
      </c>
      <c r="B4" s="7" t="n">
        <v>15158</v>
      </c>
      <c r="C4" s="7" t="n">
        <v>20469</v>
      </c>
      <c r="D4" s="7" t="n">
        <v>30680</v>
      </c>
    </row>
    <row r="5">
      <c r="A5" s="4" t="inlineStr">
        <is>
          <t>Employee Stock Option [Member]</t>
        </is>
      </c>
    </row>
    <row r="6">
      <c r="A6" s="3" t="inlineStr">
        <is>
          <t>Antidilutive Securities Excluded from Computation of Earnings Per Share [Line Items]</t>
        </is>
      </c>
    </row>
    <row r="7">
      <c r="A7" s="4" t="inlineStr">
        <is>
          <t>Potentially dilutive securities that were not included in the diluted per share calculations</t>
        </is>
      </c>
      <c r="B7" s="7" t="n">
        <v>6600</v>
      </c>
      <c r="C7" s="7" t="n">
        <v>10198</v>
      </c>
      <c r="D7" s="7" t="n">
        <v>14986</v>
      </c>
    </row>
    <row r="8">
      <c r="A8" s="4" t="inlineStr">
        <is>
          <t>Stock Repurchase Rights [Member]</t>
        </is>
      </c>
    </row>
    <row r="9">
      <c r="A9" s="3" t="inlineStr">
        <is>
          <t>Antidilutive Securities Excluded from Computation of Earnings Per Share [Line Items]</t>
        </is>
      </c>
    </row>
    <row r="10">
      <c r="A10" s="4" t="inlineStr">
        <is>
          <t>Potentially dilutive securities that were not included in the diluted per share calculations</t>
        </is>
      </c>
      <c r="C10" s="7" t="n">
        <v>5</v>
      </c>
      <c r="D10" s="7" t="n">
        <v>4776</v>
      </c>
    </row>
    <row r="11">
      <c r="A11" s="4" t="inlineStr">
        <is>
          <t>Restricted Stock Units [Member]</t>
        </is>
      </c>
    </row>
    <row r="12">
      <c r="A12" s="3" t="inlineStr">
        <is>
          <t>Antidilutive Securities Excluded from Computation of Earnings Per Share [Line Items]</t>
        </is>
      </c>
    </row>
    <row r="13">
      <c r="A13" s="4" t="inlineStr">
        <is>
          <t>Potentially dilutive securities that were not included in the diluted per share calculations</t>
        </is>
      </c>
      <c r="B13" s="7" t="n">
        <v>8558</v>
      </c>
      <c r="C13" s="7" t="n">
        <v>10260</v>
      </c>
      <c r="D13" s="7" t="n">
        <v>10894</v>
      </c>
    </row>
    <row r="14">
      <c r="A14" s="4" t="inlineStr">
        <is>
          <t>Unvested Shares Subject To Repurchase [Member]</t>
        </is>
      </c>
    </row>
    <row r="15">
      <c r="A15" s="3" t="inlineStr">
        <is>
          <t>Antidilutive Securities Excluded from Computation of Earnings Per Share [Line Items]</t>
        </is>
      </c>
    </row>
    <row r="16">
      <c r="A16" s="4" t="inlineStr">
        <is>
          <t>Potentially dilutive securities that were not included in the diluted per share calculations</t>
        </is>
      </c>
      <c r="C16" s="7" t="n">
        <v>6</v>
      </c>
      <c r="D16" s="7" t="n">
        <v>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Employee Benefit Plans - Additional information (Detail)</t>
        </is>
      </c>
      <c r="B1" s="2" t="inlineStr">
        <is>
          <t>Jan. 01, 2013</t>
        </is>
      </c>
    </row>
    <row r="2">
      <c r="A2" s="3" t="inlineStr">
        <is>
          <t>Compensation And Retirement Disclosure [Abstract]</t>
        </is>
      </c>
    </row>
    <row r="3">
      <c r="A3" s="4" t="inlineStr">
        <is>
          <t>Maximum percentage of salary contribution to employee benefit plan</t>
        </is>
      </c>
      <c r="B3" s="4" t="inlineStr">
        <is>
          <t>9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1</t>
        </is>
      </c>
    </row>
    <row r="3">
      <c r="A3" s="3" t="inlineStr">
        <is>
          <t>Accounting Policies [Abstract]</t>
        </is>
      </c>
    </row>
    <row r="4">
      <c r="A4" s="4" t="inlineStr">
        <is>
          <t>Summary of Business and Significant Accounting Policies</t>
        </is>
      </c>
      <c r="B4" s="4" t="inlineStr">
        <is>
          <t>(1) Summary of Business and Significant Accounting Policies Description of Business Anaplan, Inc. (the Company or Anaplan) was incorporated in Delaware on July 9, 2009 and is headquartered in San Francisco, California, with offices in multiple U.S. and international locations.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Fiscal Year The Company’s fiscal year ends on January 31. References to fiscal 2021, for example, refer to the fiscal year ended January 31, 2021. Principles of Consolidation The accompanying consolidated financial statements have been prepared in accordance with accounting principles generally accepted in the United States of America (U.S. GAAP) and include the accounts of the Company and its wholly owned subsidiaries (collectively, the Company). All significant intercompany balances and transactions have been eliminated in consolidation. Certain prior period amounts in the consolidated financial statements have been reclassified to conform to the current period’s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include, but are not limited to, the determination of revenue recognition, the period of benefit for deferred commissions, the fair value of intangibles and stock awards issued, and the allowance for credit losses. Actual results could differ from those estimat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pandemic, impact on the Company's customers, prospective customers, sales cycles, and employees, all of which are uncertain and cannot be predicted. During fiscal 2021, the Company assessed the impact of COVID-19, including its estimate of credit losses for accounts receivable. As of the filing date of consolidated financial statements, the Company is not aware of any specific event or circumstance that would require updating significant estimates or judgments or revising the carrying value of the Company's assets or liabilities as presented in the consolidated financial statements. These estimates may change as new events occur and additional information is obtained. Actual results could differ from those estimates and any such differences may be material to its consolidated financial statements. Foreign Currency The functional currency of the Company’s foreign subsidiaries is primarily their respective local currency. The Company translates all assets and liabilities of foreign subsidiaries to U.S. dollars at the current exchange rate as of the applicable consolidated balance sheet date. Revenue and expenses are translated at the average exchange rate prevailing during the period. The related unrealized gains and losses from foreign currency translation are recorded in accumulated other comprehensive loss as a separate component of stockholders’ equity. Foreign currency transaction gains were $3.8 million for fiscal 2021. Foreign currency transaction losses were $0.4 million and $1.4 million for fiscal 2020 and 201 9 , respectively, and are included in other income ( expense ) , net in the consolidated statements of comprehensive loss. Cash and Cash Equivalents and Restricted Cash The Company considers all highly liquid investments with a maturity of three months or less when purchased to be cash equivalents. Cash and cash equivalents are stated at fair value. Restricted cash represents cash held to collateralize lease obligations. The balance of restricted cash at the end of fiscal 2021 and 2020 was immaterial. Fair Value Measurement The Company’s financial instruments, other than cash and restricted cash, consists principally of accounts receivable and accounts payable of which the fair value approximates the carrying value of these financial instruments because of their short-term nature. Property and Equipment, net Property and equipment are stated at cost less accumulated depreciation. Depreciation is calculated using the straight-line method over the estimated useful lives of the related assets, which is two or three years Business Combinations The Company uses its best estimates and assumptions to assign fair value to the tangible and intangible assets acquired and liabilities assumed as of the acquisition date.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comprehensive loss. Goodwill, Intangible Assets and Other Long-Lived Assets The Company performs a qualitative assessment on goodwill at least annually, during the fourth quarte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Acquisition-related intangible assets with finite lives are amortized over their estimated useful lives. The Company evaluates long-lived assets , including property, equipment and leasehold improvements and other intangible assets subject to amortization, for recoverability whenever events or changes in circumstances indicate that the carrying value of an asset or asset group may not be recoverable based on expected future cash flows attributable to that asset or asset group. Recoverability of assets held and used is measured by comparison of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material impairment charges recognized related to goodwill, intangible assets, or other long-lived assets during fiscal 2021, 2020, and 2019. Leases The Company adopted Accounting Standards Codification Topic 842 (ASC 842), Leases, effective February 1, 2019, using the effective date transition method, which applies the provisions of the new guidance at the effective date without adjusting the comparative periods presented. The Company determines if an arrangement is a lease at inception. The Company’s lease agreements do not contain any material options to extend or terminate leases, any material residual value guarantees, any material restrictions or covenants, or any material variable lease payments. Any variable lease payments consist of common area maintenance, taxes and other costs and are expensed as incurred. ROU assets represent the Company’s right to use an underlying asset for the lease term and lease liabilities represent the obligation to make lease payments arising from the lease. Operating lease ROU assets and liabilities are recognized based on the present value of lease payments over the lease term at the commencement date. In determining the present value of lease payments, the Company uses its country specific incremental borrowing rate based on the information available at the lease commencement date, including the lease term, for operating leases. The incremental borrowing rate is a hypothetical rate based on the Company’s understanding of what its credit rating would be within each country. The operating lease ROU asset was valued at the amount of the lease liabilities adjusted for the remaining balance of unamortized lease incentives, prepaid rent, and deferred rent. Finance lease ROU assets and liabilities are recognized based on the carrying amount of the lease assets and lease liabilities. The finance lease ROU asset also includes any remaining unamortized initial direct costs. Lease expense is recognized on a straight-line basis over the lease term. Concentration of Risk and Significant Customers Financial instruments that subject the Company to concentrations of credit risk consist primarily of cash and cash equivalents, restricted cash, and accounts receivable. The Company maintains its cash, cash equivalents, and restricted cash with high-quality financial institutions with investment-grade ratings. A majority of the cash balances are with U.S. banks and are insured to the extent defined by the Federal Deposit Insurance Corporation. The Company markets its subscription and services in the United States and in foreign countries through its direct sales force and partners. No customer accounted for more than 10% of total revenue for fiscal 2021, 2020, and 2019, or more than 10% of total accounts receivable as of January 31, 2021 and 2020. Segment Information The Company operates in one opera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Company’s long-lived assets by geographic area, which consist of property and equipment, net and operating lease right-of-use assets:
As of January 31,
2021
2020
(In thousands)
Long-lived assets
United States
$
61,111
$
67,104
United Kingdom
17,862
15,235
Other
6,615
4,175
Total
$
85,588
$
86,514
Revenue by geographical region is discussed below in the Revenue Recognition disclosures. Accounts Receivable, net The Company adopted Accounting Standards Codification Topic 326 (ASC 326), Financial Instruments – Credit Losses, effective February 1, 2020 using a modified retrospective approach. Under AS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ccounts receivable deemed uncollectable are charged against the allowance for credit losses when identified. As of January 31, 2021 January 31, 2021 Revenue Recognition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The Company determine s revenue recognition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5. Recognition of the revenue when, or as, a performance obligation is satisfied Subscription Revenue The Company generates revenue primarily from sales of subscriptions to access its cloud-based business and execution planning platform. Subscription arrangements with customers do not provide the customer with the right to take possession of the software operating the platform. Instead, customers are granted continuous access to the platform over the contractual period. A time-elapsed method is used to measure progress because the Company’s obligation is to provide continuous service over the contractual period. Accordingly, the fixed consideration related to subscription revenue is recognized ratably over the contract term beginning on the date access to the platform is provided. The typical subscription term is two to three years and customers are generally invoiced in annual installments at the beginning of each year within the subscription period. Most contracts are non-cancelable over the contractual term. Some customers have the option to purchase additional subscrip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Professional Services Revenue Professional services revenue consists of fees associated with implementation or consultation services, and training. Professional services do not result in significant customization of the subscription service and are considered distinct. A substantial majority of the professional service contracts are recognized on a time and materials basis and the related revenue is recognized as the service hours are performed. For time and materials projects, the Company invoices for professional services as the work is incurred and in arrears. Contracts with Multiple Performance Obligations Most contracts with customers contain multiple performance obligations that are distinct and accounted for separately. The transaction price is allocated to the separate performance obligations on a relative standalone selling price (SSP) basis. The Company determines SSP for all performance obligations using observable inputs, such as standalone sales and historical contract pricing. SSP is consistent with the Company’s overall pricing objectives, taking into consideration the type of subscription services and professional and other services. SSP also reflects the amount the Company would charge for that performance obligation if it were sold separately in a standalone sale, and the price the Company would sell to similar customers in similar circumstances. Variable Consideration Revenue from sales is recorded based on the transaction price, which includes estimates of variable consideration. Variable consideration may exist where a customer has purchased professional services that are sold on a time and materials basis. The Company estimates the number of hours expected to be incurred based on an expected values approach that considers historical hours incurred for similar projects based on the types and sizes of customers. Disaggregation of Revenue The following table summarizes the revenue by region based on the shipping address of customers who have contracted to use the Company’s cloud-based application:
Year Ended January 31,
2021
2020
2019
Amount
Percentage of Revenue
Amount
Percentage of Revenue
Amount
Percentage of Revenue
(In thousands, except percentage data)
Americas
$
253,775
57
%
$
205,345
59
%
$
141,595
59
%
EMEA
144,260
32
110,057
32
78,868
33
APAC
49,720
11
32,620
9
20,179
8
Total
$
447,755
100
%
$
348,022
100
%
$
240,642
100
% The United States and the United Kingdom were the only two countries that represented more than 10% of the Company’s revenues in any period, comprised of $243.7 million and 54%, $197.6 million and 57%, and $136.8 million and 57% for the United States in fiscal 2021, 2020, and 2019, respectively, and $53.3 million and 12%, $41.5 million and 12%, and $32.3 million and 13% for the United Kingdom in fiscal 2021, 2020, and 2019, respectively. Contract Balances Contract assets represent revenue recognized for contracts that have not yet been invoiced to customers, typically for multi-year arrangements. Total contract assets were $0.3 million and $0.2 million as of January 31, 2021 and 2020, respectively, which were included within prepaid expenses and other current assets on the consolidated balance sheets. Contract liabilities consist of deferred revenue. Revenue is deferred when the Company has the right to invoice in advance of performance under a contract. The current portion of deferred revenue balances are recognized over the following 12-month period. The amount of revenue recognized in fiscal 2021, 2020, and 2019 that was included in deferred revenue at the beginning of each period was $216.1 million, $149.6 million, and $101.0 million, respectively. Deferred Commissions The Company capitalizes sales commissions that are incremental due to the acquisition of customer contracts. These costs are recorded as deferred commission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le commissions paid related to renewal contracts are amortized over the renewal term. Amortization is recognized on a straight-line basis commensurate with the pattern of revenue recognition. Commissions paid on professional services are typically expensed as incurred. The Company determines the period of benefit for commissions paid for the acquisition of the initial subscription contract by taking into consideration the historical initial and renewal contractual terms and estimated renewal rates. The Company determines the period of benefit for renewal subscription contracts by considering the average contractual term for renewal contracts. Amortization of deferred commissions is included in sales and marketing expense in the consolidated statements of comprehensive loss. The Company periodically reviews deferred commissions to determine whether events or changes in circumstances have occurred that could impact the period of benefit. There were no impairment losses recorded during the periods presented. The following table represents a rollforward of the Company’s deferred commissions:
As of January 31,
2021
2020
(In thousands)
Beginning balance
$
83,937
$
50,890
Additions to deferred commissions
65,639
53,978
Amortization of deferred commissions
(33,404
)
(20,508
)
Foreign currency translation effect of deferred commissions
3,030
(423
)
Ending balance
$
119,202
$
83,937
Deferred commissions, current (to be recognized in next 12 months)
36,797
25,990
Deferred commissions, net of current portion
82,405
57,947
Total deferred commissions
$
119,202
$
83,937
Remaining Performance Obligations As of January 31, 2021, the aggregate amount of the transaction price allocated to remaining performance obligations was $817.6 million, which consists of both billed consideration in the amount of $295.5 million and unbilled consideration in the amount of $522.1 million that the Company expects to recognize as revenue. The Company expects to cumulatively recognize approximately 51% and 83% of this amount as revenue in the next 12 months and 24 months, respectively, with the remaining balance recognized thereafter. The Company applied a practical expedient allowing it not to disclose the amount of the transaction price allocated to the remaining performance obligations for contracts with an original expected duration of one year or less. Cost of Revenue Cost of Subscription Revenue Cost of subscription revenue primarily consists of costs related to providing cloud applications, compensation and other employee-related expenses for data center staff, payments to outside service providers, customer service, data center and networking expenses, depreciation expenses, and amortization of capitalized software development costs. Cost of Professional Services Revenue Cost of professional services primarily consists of costs related to providing implementation services, optimization services, and training, and includes compensation and other employee-related expenses for professional services staff, costs of subcontractors, and travel. Advertising Costs Advertising costs are expensed as incurred in sales and marketing expense and amounted to $13.7 million, $17.7 million, and $15.1 million for fiscal 2021, 2020, and 2019, respectively. Stock-Based Compensation Prior to the Initial Public Offering (IPO), the Company’s board of directors determined the fair value of its common stock using various valuation methodologies, including valuation analyses performed by third-party valuation firms. After the IPO, the Company uses the publicly quoted market closing price as reported on the New York Stock Exchange as the fair value of its common stock. The Company measures the cost of employee services received in exchange for an award of equity instruments, including stock options, stock purchase rights (SPRs), restricted stock units (RSUs), and purchase rights issued under the 2018 Employee Stock Purchase Plan (ESPP), based on the estimated grant-date fair value of the award. The Company calculates the fair value of options, SPRs, and the purchase rights issued under ESPP using the Black-Scholes option-pricing model and the related expense is recognized using the straight-line attribution approach. The vesting period is the period the employee is required to provide service in exchange for the award. The Company’s RSUs granted under the 2012 Stock Plan (2012 Plan) vest upon the satisfaction of both a service condition and a liquidity condition. Both the service and liquidity conditions must be met for the expense to be recognized. The liquidity condition was satisfied upon the IPO, and the Company recognized an expense of $29.9 million in the three months ended October 31, 2018 for the portion of the RSUs that had met the service condition as of such date. The Company’s RSUs granted after the IPO under the 2018 Equity Incentive Plan (2018 Plan) vest upon the satisfaction of a service condition and do not have a corresponding liquidity condition. Stock-based compensation expense includes the impact of estimated forfeitures, and has been allocated between cost of revenue and operating expense lines based on the cost category of the respective award holder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valuation allowance against substantially all deferred tax assets. Realization of its deferred tax assets is dependent primarily upon future U.S., U.K. and Israel taxable income.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Capitalized Software Development Costs The Company capitalizes software development costs in connection with its cloud-based business modeling and planning software application, as well as certain projects for internal use, as incurred. Qualifying computer software costs that are incurred during the application development stage are capitalized. The Company capitalized $13.6 million, $13.6 million, and $8.1 million related to software costs incurred during fiscal 2021, 2020, and 2019, respectively. Capitalized software costs are amortized on a straight-line basis over the estimated useful life of the related software, which is generally two to three years, in cost of subscription revenue. Net Loss Per Share Attributable to Common Stockholder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adjusts basic net loss per share for the potentially dilutive impact of stock options, restricted stock units, and stock repurchase rights. As the Company has reported losses for all periods presented, all potentially dilutive securities are antidilutive and accordingly, basic net loss per share equals diluted net loss per share. Recently Issued Accounting Pronouncements In December 2019, the FASB issued ASU 2019-12, Income Taxes (Topic 740), Simplifying the Accounting for Income Taxes Recently Adopted Accounting Pronouncements In June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Components</t>
        </is>
      </c>
      <c r="B1" s="2" t="inlineStr">
        <is>
          <t>12 Months Ended</t>
        </is>
      </c>
    </row>
    <row r="2">
      <c r="B2" s="2" t="inlineStr">
        <is>
          <t>Jan. 31, 2021</t>
        </is>
      </c>
    </row>
    <row r="3">
      <c r="A3" s="3" t="inlineStr">
        <is>
          <t>Organization Consolidation And Presentation Of Financial Statements [Abstract]</t>
        </is>
      </c>
    </row>
    <row r="4">
      <c r="A4" s="4" t="inlineStr">
        <is>
          <t>Consolidated Balance Sheet Components</t>
        </is>
      </c>
      <c r="B4" s="4" t="inlineStr">
        <is>
          <t xml:space="preserve">(2) Consolidated Balance Sheet Components Property and Equipment, net Property and equipment consisted of the following:
As of January 31,
2021
2020
(In thousands)
Computer and office equipment
$
58,231
$
46,986
Leasehold improvements
14,055
12,728
Internal-use software
41,475
29,445
Construction in progress
6,941
3,943
Property and equipment, gross
120,702
93,102
Less: accumulated depreciation
(69,099
)
(44,463
)
Property and equipment, net
$
51,603
$
48,639
Depreciation expense was $24.5 million, $19.9 million, and $12.7 million for fiscal 2021, 2020, and 2019, respectively. The Company capitalized $13.6 million and $13.6 million in internal-use software for fiscal 2021 and 2020, of which $3.5 million and $2.3 million was stock-based compensation expense. Amortization of the capitalized internal-use software, included in total depreciation expense above was $9.3 million and $6.1 million for fiscal 2021 and 2020, respectively. Accrued Expenses Accrued expenses consisted of the following:
As of January 31,
2021
2020
(In thousands)
Vendor accruals
$
11,262
$
11,098
Accrued commission
12,521
10,033
Accrued bonuses
15,583
14,279
Accrued other payroll liabilities
31,238
21,077
Current portion of finance lease obligations
8,031
6,956
Accrued other
22,872
15,581
Accrued expenses
$
101,507
$
79,024
Preferred Stock As of January 31, 2021 January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t>
        </is>
      </c>
      <c r="B1" s="2" t="inlineStr">
        <is>
          <t>12 Months Ended</t>
        </is>
      </c>
    </row>
    <row r="2">
      <c r="B2" s="2" t="inlineStr">
        <is>
          <t>Jan. 31, 2021</t>
        </is>
      </c>
    </row>
    <row r="3">
      <c r="A3" s="3" t="inlineStr">
        <is>
          <t>Debt Disclosure [Abstract]</t>
        </is>
      </c>
    </row>
    <row r="4">
      <c r="A4" s="4" t="inlineStr">
        <is>
          <t>Bank Borrowing</t>
        </is>
      </c>
      <c r="B4" s="4" t="inlineStr">
        <is>
          <t>(3) Bank Borrowing In April 2020, the Company entered into the Third Amendment to Credit Agreement and First Amendment $60.0 million Also, pursuant to the Third Amendment, any loans drawn on the credit facility will incur interest at a rate equal to the highest of (A) the prime rate, (B) the federal funds rate plus 0.5%, and (C) the one-month LIBOR plus 1%. Interest is payable monthly in arrears with the principal and any accrued and unpaid interest due on April 23, 2022. As of January 31, 2021, the Company had not drawn down any amounts under this agreement. The Company was in compliance with the financial covenants contained in the agreement as of Januar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5:35Z</dcterms:created>
  <dcterms:modified xmlns:dcterms="http://purl.org/dc/terms/" xmlns:xsi="http://www.w3.org/2001/XMLSchema-instance" xsi:type="dcterms:W3CDTF">2021-03-12T16:05:35Z</dcterms:modified>
</cp:coreProperties>
</file>